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Description of Bu" sheetId="8" r:id="rId8"/>
    <s:sheet name="Summary of Significant Accounti" sheetId="9" r:id="rId9"/>
    <s:sheet name="Derivative Liability" sheetId="10" r:id="rId10"/>
    <s:sheet name="Convertible Notes Payable and N" sheetId="11" r:id="rId11"/>
    <s:sheet name="Obligations to ASC Recap, LLC" sheetId="12" r:id="rId12"/>
    <s:sheet name="Stockholders' Deficit" sheetId="13" r:id="rId13"/>
    <s:sheet name="Income Taxes" sheetId="14" r:id="rId14"/>
    <s:sheet name="Related Party Transactions" sheetId="15" r:id="rId15"/>
    <s:sheet name="Subsequent Events" sheetId="16" r:id="rId16"/>
    <s:sheet name="Summary of Significant Accoun17" sheetId="17" r:id="rId17"/>
    <s:sheet name="Summary of Significant Accoun18" sheetId="18" r:id="rId18"/>
    <s:sheet name="Derivative Liability (Tables)" sheetId="19" r:id="rId19"/>
    <s:sheet name="Convertible Notes Payable and20" sheetId="20" r:id="rId20"/>
    <s:sheet name="Obligations to ASC Recap, LLC (" sheetId="21" r:id="rId21"/>
    <s:sheet name="Stockholders' Deficit (Tables)" sheetId="22" r:id="rId22"/>
    <s:sheet name="Income Taxes (Tables)" sheetId="23" r:id="rId23"/>
    <s:sheet name="Organization, Description of 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Derivative Liability (Details N" sheetId="29" r:id="rId29"/>
    <s:sheet name="Schedule of Derivative Liabilit" sheetId="30" r:id="rId30"/>
    <s:sheet name="Derivative Liability - Schedule" sheetId="31" r:id="rId31"/>
    <s:sheet name="Convertible Notes Payable and32" sheetId="32" r:id="rId32"/>
    <s:sheet name="Convertible Notes Payable and33" sheetId="33" r:id="rId33"/>
    <s:sheet name="Obligations to ASC Recap, LLC34" sheetId="34" r:id="rId34"/>
    <s:sheet name="Obligations to ASC Recap, LLC -" sheetId="35" r:id="rId35"/>
    <s:sheet name="Obligations to ASC Recap, LLC36" sheetId="36" r:id="rId36"/>
    <s:sheet name="Obligations to ASC Recap, LLC37" sheetId="37" r:id="rId37"/>
    <s:sheet name="Obligations to ASC Recap, LLC38" sheetId="38" r:id="rId38"/>
    <s:sheet name="Stockholders' Deficit (Details " sheetId="39" r:id="rId39"/>
    <s:sheet name="Stockholders' Deficit - Summary" sheetId="40" r:id="rId40"/>
    <s:sheet name="Stockholders' Deficit - Summa41" sheetId="41" r:id="rId41"/>
    <s:sheet name="Stockholders' Deficit - Schedul" sheetId="42" r:id="rId42"/>
    <s:sheet name="Income Tax (Details Narrative)" sheetId="43" r:id="rId43"/>
    <s:sheet name="Income Taxes - Summary of Defer" sheetId="44" r:id="rId44"/>
    <s:sheet name="Income Taxes - Schedule of Effe" sheetId="45" r:id="rId45"/>
    <s:sheet name="Retaled Party Transactions (Det"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567">
  <si>
    <t>Document and Entity Information - USD ($)</t>
  </si>
  <si>
    <t>12 Months Ended</t>
  </si>
  <si>
    <t>Jun. 30, 2014</t>
  </si>
  <si>
    <t>Jan. 25, 2016</t>
  </si>
  <si>
    <t>Dec. 31, 2013</t>
  </si>
  <si>
    <t>Document And Entity Information</t>
  </si>
  <si>
    <t>Entity Registrant Name</t>
  </si>
  <si>
    <t>NuSTATE ENERGY HOLDINGS, INC.</t>
  </si>
  <si>
    <t>Entity Central Index Key</t>
  </si>
  <si>
    <t>Document Type</t>
  </si>
  <si>
    <t>10-K</t>
  </si>
  <si>
    <t>Document Period End Date</t>
  </si>
  <si>
    <t>Jun. 30,
		2014</t>
  </si>
  <si>
    <t>Amendment Flag</t>
  </si>
  <si>
    <t>false</t>
  </si>
  <si>
    <t>Entity a Well-known Seasoned Issuer</t>
  </si>
  <si>
    <t>No</t>
  </si>
  <si>
    <t>Entity a Voluntary Filer</t>
  </si>
  <si>
    <t>Entity's Current Reporting Status</t>
  </si>
  <si>
    <t>Current Fiscal Year End Date</t>
  </si>
  <si>
    <t>--06-30</t>
  </si>
  <si>
    <t>Entity Filer Category</t>
  </si>
  <si>
    <t>Smaller Reporting Company</t>
  </si>
  <si>
    <t>Entity Public Float</t>
  </si>
  <si>
    <t>Entity Common Stock, Shares Outstanding</t>
  </si>
  <si>
    <t>Trading Symbol</t>
  </si>
  <si>
    <t>NSEH</t>
  </si>
  <si>
    <t>Document Fiscal Period Focus</t>
  </si>
  <si>
    <t>FY</t>
  </si>
  <si>
    <t>Document Fiscal Year Focus</t>
  </si>
  <si>
    <t>Consolidated Balance Sheets - USD ($)</t>
  </si>
  <si>
    <t>Jun. 30, 2013</t>
  </si>
  <si>
    <t>Current assets:</t>
  </si>
  <si>
    <t>Cash</t>
  </si>
  <si>
    <t>Total current assets</t>
  </si>
  <si>
    <t>Total assets</t>
  </si>
  <si>
    <t>Current liabilities:</t>
  </si>
  <si>
    <t>Accounts payable and accrued expenses</t>
  </si>
  <si>
    <t>Accrued compensation</t>
  </si>
  <si>
    <t>Accrued interest</t>
  </si>
  <si>
    <t>Settlement due to ASC Recap LLC</t>
  </si>
  <si>
    <t xml:space="preserve"> </t>
  </si>
  <si>
    <t>Convertible notes payable to ASC Recap LLC, net of discount of $106,164</t>
  </si>
  <si>
    <t>Convertible notes payable, net of debt discount</t>
  </si>
  <si>
    <t>Notes payable</t>
  </si>
  <si>
    <t>Derivative liabilities</t>
  </si>
  <si>
    <t>Total current liabilities</t>
  </si>
  <si>
    <t>Stockholders’ deficit:</t>
  </si>
  <si>
    <t>Common stock, $0.001 par value, 10,000,000,000 shares authorized: 805,603,202 shares and 482,383,202 shares issued and outstanding  at June 30, 2014 and 2013, respectively (See Note 6)</t>
  </si>
  <si>
    <t>Additional paid in capital</t>
  </si>
  <si>
    <t>Accumulated deficit</t>
  </si>
  <si>
    <t>Total stockholders’ deficit</t>
  </si>
  <si>
    <t>Total liabilities and stockholders’ deficit</t>
  </si>
  <si>
    <t>Series B Preferred Stock [Member]</t>
  </si>
  <si>
    <t>Preferred stock, value</t>
  </si>
  <si>
    <t>Series C Preferred Stock [Member]</t>
  </si>
  <si>
    <t>Series D Preferred Stock [Member]</t>
  </si>
  <si>
    <t>Series E Preferred Stock [Member]</t>
  </si>
  <si>
    <t>Series F Preferred Stock [Member]</t>
  </si>
  <si>
    <t>Series G Preferred Stock [Member]</t>
  </si>
  <si>
    <t>Series H Preferred Stock [Member]</t>
  </si>
  <si>
    <t>Series I Preferred Stock [Member]</t>
  </si>
  <si>
    <t>Series J Preferred Stock [Member]</t>
  </si>
  <si>
    <t>Series Y Preferred Stock [Member]</t>
  </si>
  <si>
    <t>Consolidated Balance Sheets (Parenthetical) - USD ($)</t>
  </si>
  <si>
    <t>Discount of convertible notes pay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Net revenues</t>
  </si>
  <si>
    <t>Operating expenses:</t>
  </si>
  <si>
    <t>Selling, general and administrative</t>
  </si>
  <si>
    <t>Total operating expenses</t>
  </si>
  <si>
    <t>Loss from operations</t>
  </si>
  <si>
    <t>Other income (expense)</t>
  </si>
  <si>
    <t>Derivative liability expense</t>
  </si>
  <si>
    <t>Gain (loss) on change in fair value of derivative liabilities</t>
  </si>
  <si>
    <t>Interest expense</t>
  </si>
  <si>
    <t>Loss on debt settlement</t>
  </si>
  <si>
    <t>Total other expense</t>
  </si>
  <si>
    <t>Loss before provision for income taxes</t>
  </si>
  <si>
    <t>Provision for income taxes</t>
  </si>
  <si>
    <t>Loss from continuing operations</t>
  </si>
  <si>
    <t>Discontinued operations:</t>
  </si>
  <si>
    <t>Gain from settlement of liabilities of discontinued operations, net of tax</t>
  </si>
  <si>
    <t>Net income (loss)</t>
  </si>
  <si>
    <t>WEIGHTED AVERAGE COMMON SHARES</t>
  </si>
  <si>
    <t>Basic</t>
  </si>
  <si>
    <t>Diluted</t>
  </si>
  <si>
    <t>NET (LOSS) INCOME PER COMMON SHARE - BASIC:</t>
  </si>
  <si>
    <t>Net loss from continuing operations</t>
  </si>
  <si>
    <t>Net income from discontinued operations</t>
  </si>
  <si>
    <t>NET (LOSS) INCOME PER COMMON SHARE - DILUTED:</t>
  </si>
  <si>
    <t>Consolidated Statements of Changes in Stockholders' Deficit - USD ($)</t>
  </si>
  <si>
    <t>Common Stock [Member]</t>
  </si>
  <si>
    <t>Additional Paid-In Capital [Member]</t>
  </si>
  <si>
    <t>Accumulated Deficit [Member]</t>
  </si>
  <si>
    <t>Total</t>
  </si>
  <si>
    <t>Balance at Jun. 30, 2011</t>
  </si>
  <si>
    <t>Balance, shares at Jun. 30, 2011</t>
  </si>
  <si>
    <t>Reverse recorded issuance of shares that were actually convertible note borrowings</t>
  </si>
  <si>
    <t>Reverse recorded issuance of shares that were actually convertible note borrowings, shares</t>
  </si>
  <si>
    <t>Reverse recorded dividend not declared (5 yrs @ $74,800/year)</t>
  </si>
  <si>
    <t>Balance at Jun. 30, 2012</t>
  </si>
  <si>
    <t>Balance, shares at Jun. 30, 2012</t>
  </si>
  <si>
    <t>Issuance of common stock for cash</t>
  </si>
  <si>
    <t>Issuance of common stock for cash , shares</t>
  </si>
  <si>
    <t>Issuance of common stock for conversion of debt</t>
  </si>
  <si>
    <t>Issuance of common stock for conversion of debt , shares</t>
  </si>
  <si>
    <t>Issuance of common stock to satisfy accrued compensation</t>
  </si>
  <si>
    <t>Issuance of common stock to satisfy accrued compensation, shares</t>
  </si>
  <si>
    <t>Issuance of common stock pursuant to a non-cash exercise of options to satisfy debt</t>
  </si>
  <si>
    <t>Issuance of common stock pursuant to a non-cash exercise of options to satisfy debt, shares</t>
  </si>
  <si>
    <t>Contributed capital in connection with the forgiveness of officer's compensation</t>
  </si>
  <si>
    <t>Preferred stock dividend</t>
  </si>
  <si>
    <t>Net loss for the year ended</t>
  </si>
  <si>
    <t>Balance at Jun. 30, 2013</t>
  </si>
  <si>
    <t>Balance, shares at Jun. 30, 2013</t>
  </si>
  <si>
    <t>Issuance of common stock to partially satisfy payable to ASC Recap, LLC</t>
  </si>
  <si>
    <t>Issuance of common stock to partially satisfy payable to ASC Recap, LLC, shares</t>
  </si>
  <si>
    <t>Balance at Jun. 30, 2014</t>
  </si>
  <si>
    <t>Balance, shares at Jun. 30, 2014</t>
  </si>
  <si>
    <t>Consolidated Statements of Changes in Stockholders' Deficit (Parenthetical)</t>
  </si>
  <si>
    <t>Jun. 30, 2012USD ($)</t>
  </si>
  <si>
    <t>Statement of Stockholders' Equity [Abstract]</t>
  </si>
  <si>
    <t>Dividend term</t>
  </si>
  <si>
    <t>5 years</t>
  </si>
  <si>
    <t>Dividend per year</t>
  </si>
  <si>
    <t>Consolidated Statements of Cash Flows - USD ($)</t>
  </si>
  <si>
    <t>Cash flows from operating activities:</t>
  </si>
  <si>
    <t>Adjustments to reconcile net income (loss) to net cash used in operating activities:</t>
  </si>
  <si>
    <t>Amortization of debt discount</t>
  </si>
  <si>
    <t>Interest expense included in the principal amount of convertible notes</t>
  </si>
  <si>
    <t>Loss on settlement of debt</t>
  </si>
  <si>
    <t>(Gain) loss on change in fair value of derivative liabilities</t>
  </si>
  <si>
    <t>(Gain) from settlement of liabilities of discontinued operations</t>
  </si>
  <si>
    <t>Changes in operating assets and liabilities</t>
  </si>
  <si>
    <t>Net cash used in operating activities</t>
  </si>
  <si>
    <t>Cash flows from financing activities:</t>
  </si>
  <si>
    <t>Proceeds from convertible notes payable</t>
  </si>
  <si>
    <t>Net cash provided by financing activities</t>
  </si>
  <si>
    <t>Net increase (decrease) in cash</t>
  </si>
  <si>
    <t>Cash at beginning of year</t>
  </si>
  <si>
    <t>Cash at end of year</t>
  </si>
  <si>
    <t>SUPPLEMENTAL DISCLOSURE OF CASH FLOW INFORMATION:</t>
  </si>
  <si>
    <t>Interest</t>
  </si>
  <si>
    <t>Income taxes</t>
  </si>
  <si>
    <t>SUPPLEMENTAL DISCLOSURE OF NON-CASH OPERATING, INVESTING AND FINANCING ACTIVITIES:</t>
  </si>
  <si>
    <t>Contributed capital in connection with the forgiveness of officer’s compensation</t>
  </si>
  <si>
    <t>Issuance of common stock to partially satisfy settlement payable to ASC Recap</t>
  </si>
  <si>
    <t>Satisfaction of accrued compensation as part of the obligation to ASC Recap</t>
  </si>
  <si>
    <t>Satisfaction of convertible notes payable and accrued interest as part of the obligation to ASC Recap</t>
  </si>
  <si>
    <t>Satisfaction of accounts payable and accrued expenses as part of the obligation to ASC Recap</t>
  </si>
  <si>
    <t>Organization, Description of Business and Going Concern</t>
  </si>
  <si>
    <t>Accounting Policies [Abstract]</t>
  </si>
  <si>
    <t>NOTE 1: ORGANIZATION, DESCRIPTION
OF BUSINESS AND GOING CONCERN: NuState Energy Holdings, Inc. , The Company had two wholly-owned subsidiaries,
Commodity Express Transportation, Inc., or CXT, and Power2Ship Intermodal, Inc., or P2SI, which ceased operations in May 2009 and
June 2006, respectively. In August 2013, CXT and P2SI filed a voluntary petition of liquidation under Chapter 7 of the United States
Bankruptcy Code. The two subsidiaries became subject to control of the court in which the petition was filed. The Company ceased
to have a controlling financial interest in the subsidiaries upon filing, and accordingly, has deconsolidated the subsidiaries.
The Company recorded a gain of approximately $1.9 million on the settlement of liabilities resulting from the bankruptcy. The accompanying financial statements
have been prepared on a going concern basis. The Company had net cash used in operating activities of $128,906 during the year
ended June 30, 2014 and had a working capital deficit of approximately $5.4 million at June 30, 2014.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t>
  </si>
  <si>
    <t>Summary of Significant Accounting Policies</t>
  </si>
  <si>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Merton valuation methods, such
as expected volatility, risk-free interest rate, and expected dividend rate and in the valuation allowance of deferred tax assets. Reclassification and corrections On June 30, 2014 the Company discovered
that it had not properly reported certain convertible debt transactions and had improperly recorded undeclared preferred stock
dividends that occurred in prior fiscal years ended June 30, 2013. The effect of this was that the consolidated balance sheet at
June 30, 2013 did not reflect correct balances in its convertible notes payable, accrued interest payable, common stock, additional
paid-in capital, interest expense, and accumulated stockholders deficit. This was corrected in this filing. The
Company evaluated SEC Staff Accounting Bulletin #108, and applied a dual method to evaluate if the adjustment was material. Under
the dual method, both a rollover method and an iron curtain method were applied. In both methods, the
adjustments were not material to the comparative year ended June 30, 2013. As a result, the following reclassification
was made for the year ended June 30, 2013:
Accrue Interest Payable Accrue Interest Payable
Originally Reported at June30, 2013 Adjustment Adjusted at June30, 2013
$ 1,189,183 $ 11,447 $ 1,200,630
Convertible Notes Payable Convertible Notes Payable
Originally Reported at June30, 2013 Adjustment Adjusted at June30, 2013
$ 1,594,311 $ 125,000 $ 1,719,311
Common Stock Common Stock
Originally Reported at June30, 2013 Adjustment Adjusted at June30, 2013
$ 508,383 $ (26,000 ) $ 482,383 Reclassification and corrections
Additional Paid In Capital Additional Paid In Capital
Originally Reported at June30, 2013 Adjustment Adjusted at June30, 2013
$ 35,494,241 $ (547,800 ) $ 34,946,441
Accumulated Deficit Accumulated Deficit
Originally Reported at June30, 2013 Adjustment Adjusted at June30, 2013
($ 40,284,196 ) $ (437,353 ) ($ 39,846,843 )
Interest expense Interest expense
Originally Reported at June30, 2013 Adjustment Adjusted at June30, 2013
$ 272,688 $ 11,447 $ 284,135
Preferred stock dividend Preferred stock dividend
Originally Reported at June30, 2013 Adjustment Adjusted at June30, 2013
$ 74,800 $ (74,800 ) $ - Cash and Cash Equivalents The Company considers all highly liquid,
temporary, cash equivalents with an original maturity of three months or less when purchased, to be cash equivalents. The Company
had no cash equivalents during the years ended June 30, 2014 and 2013. Concentration of Credit Risks The Company is subject to a concentration
of credit risk from cash. The Companys cash account is
held at a financial institution and is insured by the Federal Deposit Insurance Corporation, or FDIC, up to $250,000. During the
years ended June 30, 2014 and 2013, the Company had not reached a bank balance exceeding the FDIC insurance limit. Derivative Liabilities The Company assessed the classification
of its derivative financial instruments as of June 30, 201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4,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is classified as Level 3 financial instrument.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The Company issued certain promissory notes
during fiscal 2012 which were convertible at variable rates. Such instruments were deemed to include embedded conversion features
until June 23, 2012, at which time, the Company and all except one of the note holders agreed to set a floor on the conversion
rate. During fiscal years 2014 the Companys issued convertible securities with variable conversion provisions that resulted
in derivative liabiliti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Income Taxes, continued The Company has adopted ASC 740-10-25,
 , Share-Based Payments The Company accounts for stock-based
compensation in accordance with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providing pertinent, real-time information to the worldwide transportation and security industries. 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stock options and warrants (calculated using the modified-treasury stock method) and conversion of other securities such as
convertible debt or convertible preferred stock. Potential common shares includable in the computation of fully-diluted per-share
results are not presented in the financial statements for the year ended June 30, 2014, as their effect would be anti-dilutive. Basic and Diluted Earnings Per Share,
continued
For the Years ended June 30,
2014 2013
Numerator:
Net loss from continuing operations $ (1,367,607 ) $ (784,391 )
Interest expense 191,716
Derivative liability expense 204,283
(Gain) loss on change in fair value of derivative liabilities 2,006 (5,556 )
Numerator for basic earnings per share- net loss from continuing operations attributable to common stockholders-as adjusted $ (969,602 ) $ (789,947 )
Denominator:
Denominator for basic earnings per share-weighted average shares 509,277,942 390,362,197
Effect of dilutive securities-when applicable:
Convertible promissory notes 312,122,746 173,002,684
Preferred Stock 66,103,200 66,103,200
Warrants 45,047,293 45,047,293
Denominator for diluted earnings per shareadjusted weighted-average shares and assumed conversions 932,551,181 674,515,374
Earnings (loss) per share:
Basic
Continuing operations, as adjusted $ - $ -
Discontinued operations $ - $ -
Net earnings (loss) per share-basic $ - $ -
Diluted
Continuing operations, as adjusted $ - $ -
Discontinued operations $ - $ -
Net earnings (loss) per share-diluted $ - $ - The weighted-average potentially dilutive
common share equivalents outstanding at June 30, 2014 and 2013 are as follows:
2014 2013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312,122,746 173,002,684
Options  
Warrants 45,047,293 45,047,293
Total 423,273,239 284,153,377 </t>
  </si>
  <si>
    <t>Derivative Liability</t>
  </si>
  <si>
    <t>Derivative Instruments and Hedging Activities Disclosure [Abstract]</t>
  </si>
  <si>
    <t xml:space="preserve">NOTE 3: DERIVATIVE LIABILITY The Company accounts for the embedded
conversion features included in its convertible instruments as derivative liabilities. The aggregate fair value of derivative liabilities
at June 30, 2014 and 2014 amounted to $356,289 and $0, respectively. For the year ended June 30, 2014, the Company recorded a derivative
liability expense of $204,283 and a loss related to the change in fair value of the derivative liability amounting to $2,006. For
the year ended June 30, 2014, the Company has recorded a gain related to the change in fair value of the derivative liability amounting
to $5,556. At each measurement date, the fair value of the embedded conversion features was based on the Black-Scholes-Merton method
using the following assumptions:
Year Ended June 30,
2014 2013
Effective Exercise price $.00025 - 0.00065 -
Effective Market price $.0006 - 0.002 -
Volatility 426% - 495% -
Risk-free interest 0.1% -
Terms 252 - 365 days -
Expected dividend rate 0% - Changes in the derivative liabilities
during the years ended June 30, 2014 and 2013 are as follows:
Derivative liability at June 30, 2012 $ 5,556
Gain on change in fair value of derivative liability, recognized as other income (5,556 )
Derivative liability at June 30, 2013 $ -
Issuance of embedded derivatives, recognized as debt discount 150,000
Derivative liability expense, recognized as other expense 204,283
Loss on change in fair value of derivative liability, recognized as other expense 2,006
Derivative liability at June 30, 2014 $ 356,289 </t>
  </si>
  <si>
    <t>Convertible Notes Payable and Note Payable</t>
  </si>
  <si>
    <t>Debt Disclosure [Abstract]</t>
  </si>
  <si>
    <t>NOTE 4: CONVERTIBLE NOTES PAYABLE
AND NOTE PAYABLE Convertible Notes Payable At June 30, 2014 and June 30, 2013 convertible
debentures consisted of the following:
June 30,
2014 2013
Convertible notes payable $ 1,116,711 $ 1,719,311
Convertible notes payable to ASC Recap 150,000 -
Unamortized debt discount (106,164 ) -
Total $ 1,160,547 $ 1,719,311 The Company had convertible promissory
notes aggregating approximately $1.2 million and $1.7 million at June 30, 2014 and June 30, 2013, respectively. The related accrued
interest amounted to approximately $690,000 and $1.0 million at June 30, 2014 and June 30, 2013, respectively. The convertible
notes payable bear interest at rates ranging from 10% to 18% per annum. The convertible notes are generally convertible, at the
holders option, at rates ranging from $0.005 to $0.0267 per share. At June 30, 2014, approximately $0.8 million of convertible
promissory notes had matured and remain unpaid. On July 22, 2013 and May 6, 2014, the
Company issued to ASC Recap LLC (ASC), in connection with the Companys settlement with ASC of up to approximately
$2.5 million in liabilities of the Company, two convertible promissory notes with principal amounts of $25,000 and $125,000, respectively.
The July 22, 2013 note matured on March 31, 2014 and remains unpaid. The May 6, 2014 note matured on May 6, 2015 and remains unpaid.
The notes are convertible into the common stock of the Company at any time at a conversion price equal to 50% of the lowest closing
bid price of our common stock for the twenty days prior to conversion. The obligation under a certain convertible
promissory note of $100,000 was not met by January 1, 2013 and the principal was increased to $150,000. The $50,000 principal increase
was recognized as interest expense on our statement of operations for the fiscal year ended June 30, 2013. Additionally, upon conversion, the holders
of $192,000 of convertible promissory notes are entitled to warrants for an aggregate of 19,200,000 shares of common stock exercisable
at a rate of $0.025 which would expire 3 years from the date of issuance. Notes Payable The Company had promissory notes aggregating
$40,241 and $265,241 at June 30, 2014 and June 30, 2014, respectively. The related accrued interest amounted to approximately $40,000
and $201,000 at June 30, 2014 and June 30, 2014, respectively. The notes payable bear interest at rates ranging from 8% to 18%
per annum and are payable monthly. All promissory notes outstanding as of June 30, 2014 have matured and remain unpaid. Transactions The Company generated proceeds of $128,500
from the issuance of 13 convertible promissory notes with interest rates of 18% during fiscal 2014. The Company issued 1,000,000 shares
of common stock upon conversion of two convertible promissory notes totaling $20,000 during fiscal 2014 (See Note 6). The Company generated proceeds of $145,000
from the issuance of convertible promissory notes during fiscal 2013. The Company issued 3,166,667 shares
of common stock upon conversion of $10,000 of convertible promissory notes and $5,833 of accrued interest thereon during fiscal
2014. The Company recognized interest expense,
including amortization of debt discount, of approximately $192,000 and $284,000 during fiscal 2014 and 2014, respectively.</t>
  </si>
  <si>
    <t>Obligations to ASC Recap, LLC</t>
  </si>
  <si>
    <t>Commitments and Contingencies Disclosure [Abstract]</t>
  </si>
  <si>
    <t>NOTE 5: OBLIGATIONS TO ASC RECAP,
LLC In July, 2013, certain of the Companys
creditors showed interest in selling their claims against the Company to ASC Recap, LLC (ASC); this group also included
both current and past management of the Company. This led to the Company signing a Liability Purchase Agreement with ASC on July
23, 2013. This Agreement required the Company to issue common shares within five business days of each purchase at a 25% discount
from the market price to ASC in amounts equal to the claims purchased from the Companys creditors. In addition, under the
terms of the Agreement, the Company issued a $25,000 non-interest bearing convertible promissory note to ASC, as described in Note
4. ASC signed a series of Claim Purchase
Agreements with certain creditors of the Company to purchase their claims against the Company totaling $2,531,565. These claims
consisted of notes payable, convertible notes payable, vendor payables and accrued compensation to the Companys CEO and
to a related party. The Claim Purchase Agreements required ASC to settle the creditors claims against the Company for a
total of $1,305,996. Each Claim Purchase Agreement stipulated that ASC would pay each creditor the agreed-upon amount in up to
twelve (12) monthly installments. In January, 2014, the Company had not
issued any shares to ASC as required by the agreement. As a result, ASC filed a complaint in Leon County, Florida demanding the
prescribed issuance of shares from the Company for the purchased claims. A settlement agreement was reached on February 6, 2014,
and on March 12, 2014 ASC Recap filed a motion in Leon County, Florida which forced the Company to comply. ASC Recap was awarded
a $2,531,565 judgement which was to be paid by issuing free trading common stock at a 25% discount from the market price . An analysis of the settlement liability
due to ASC is as follows:
Total creditor claims purchased by ASC - as ratified by the settlement agreement dated February 6, 2014 $ 2,531,565
Reduction of liability by shares issued between April and June 2014:
Market value of 322,220,000 common shares issued $ 365,308
Less 25% discount as per settlement agreement (91,327 ) (273,981 )
Cash Payments and adjustments (50,599 )
Liability after issuances of shares, cash payments, and adjustments 2,206,985
Add back the previous reduction of liability by shares issued in consideration of ASC waiving its right to additional shares under the settlement agreement 273,981
Liability as of June 30, 2014 agreed to by the Company and ASC 2,480,966
Increase in recorded liability by the market value of 82,980,000 common shares issued during July 2014 24,894
Carrying value of settlement liability due to ASC at June 30, 2014 $ 2,505,860 This resulted in a loss on debt settlement
in the accompanying statement of operations, as follows:
Market value of 322,220,000 common shares issued between April and June 2014 $ 365,308
Market value of 82,890,000 common shares issued during July 2014 24,894
Convertible notes payable issued 150,000
Adjustments to recorded liabilities of NuState 24,355
Loss on debt settlement $ 564,557 The Company ceased issuing shares upon
discovering that ASC had failed to make its first payment to the creditors on time, did not give verifiable reports to the creditors,
or make regular monthly payments as specified in the Claim Purchase Agreement. A provision in each Claim Purchase Agreement stipulated
that the Purchaser (ASC) shall not be obligated to pay any portion of the purchase price in the event of a Default by the
Company. On August 13, 2015 ASC served the Company with a Notice of Default, which per the Agreement, returns the unpaid
balance owed to the creditors of the Company.</t>
  </si>
  <si>
    <t>Stockholders' Deficit</t>
  </si>
  <si>
    <t>Equity [Abstract]</t>
  </si>
  <si>
    <t>NOTE 6: STOCKHOLDERS DEFICIT Common Stock At June 30, 2014 the Company had 750,000,000
shares legally authorized. As per the settlement agreement with ASC Recap, LLC the Company issued 322,320,000 prior to June 30,
2014 (see Note 5). On June 27, 2014, 60,040,000 common shares were issued to ASC, which brought the total common shares outstanding
to 805,603,202, which was in excess of the then authorized number of shares. The Companys certificate of incorporation was
amended on July 23, 2014 to increase the number of authorized shares of common stock by one billion common shares bringing total
authorized common shares to one billion seven hundred fifty million common shares (see Note 9). This amendment was made pursuant
to a majority written consent in lieu of a special meeting of shareholders by eight of our shareholders on March 31, 2014, in accordance
with the relevant sections of the Nevada Revised Statutes and, subsequently, approved by the Board of Directors. A summary of the issuance of shares
of Common Stock, related consideration and fair value of transaction, for the year ended June 30, 2014 was as follows:
Number of shares of common stock
Fair Value at Issuance
Fair Value at Issuance (per share)
Conversion of convertible notes payable 1,000,000 $ 20,000 $ 0.02
(The value of the common stock was based on the conversion terms of the convertible note  See Note 4)
Issuances in to partially satisfy settlement payable to ASC Recap, LLC 322,220,000 $ 430,612 $0.0006 - $0.0029 A summary of the issuance of shares
of Common Stock, related consideration, and fair value of transaction, for the year ended June 30, 2013 is as follows:
Number of Shares of Common Stock Fair Value at Issuance Fair Value at Issuance (per share)
Shares issued to satisfy accrued compensation, based on the conversion price of note conversions during the fiscal year ended June 30, 2013. 100,000,000 $ 500,000 $ 0.005
Conversion of convertible notes payable and accrued interest. The value of the shares of the common stock was based on the conversion terms of the respective convertible notes. 3,166,667 15,833 0.005
Shares issued pursuant to non-cash exercise of options to satisfy obligations. The value of the shares of the common stock was based on the exercise price of the stock options. 60,000,000 150,000 0.0025 Preferred Stock All issued and outstanding shares of
the Companys preferred stock have a par value of $0.01 per share and rank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B Preferred Stock The Series B Preferred Stock has a stated
value of $5.00 per share. Each share of Series B preferred Stock is convertible into 20 shares of the Companys common stock.
In addition, the holders of the preferred stock are entitled to receive annual cumulative dividends of 10% payable in cash or shares
of the Companys common stock, at the Companys option. At June 30, 2014, the Company had not declared the payment
of dividends aggregating approximately $523,600. Series C Preferred Stock The Series C Preferred Stock has a stated
value of $30.00 per share. Each share of Series C Preferred Stock is convertible into 100 shares of the Companys common
stock. Series D Preferred Stock The Series D Preferred Stock has a stated
value of $25,000 per share. Each share of the Series D preferred Stock is convertible into 1,000,000 shares of the Companys
common stock. In addition, the holders of the Series D Preferred Stock are entitled to receive a participation interest in the
annual net profits generated from any future business activities undertaken by the Company in Brazil. Series F Preferred Stock The Series F Preferred Stock has a stated
value of $5,000 per share. Each share of Series F Preferred Stock is convertible into 200,000 shares of the Companys common
stock. Series H Preferred Stock The Series H Preferred Stock has a stated
value of $1,000 per share. Each share of Series H Preferred Stock is convertible into the greater of a) $0.025 per share or b)
100% of the average of the three lowest closing bid prices for the ten trading days immediately preceding the Companys receipt
of a notice of conversion. Series I Preferred Stock The Series I Preferred Stock has a stated
value of $10.00 per share. Each share of Series I Preferred Stock is convertible into 500 shares of the Companys common
stock. Series J Preferred Stock The Series J Preferred Stock has a stated
value of $2,500 per share. Each share of the Series J Preferred Stock is convertible into the Companys common shares using
a conversion price equal to 50% of the average closing price of the Companys common stock for the ten trading days immediately
preceding the conversion date, although in no instance less than $0.01 per share or greater than $0.03 per share. Series Y Preferred Stock The Series Y Preferred Stock has a stated
value and par value of $0.01 and has no liquidity preference. Each share of Series Y Preferred Stock has 203 votes per share and
has the right to vote with the common shareholders in all matters. The shares are convertible into one share of the Companys
common stock at the holders option subject to an adjustment upon issuing dividends or distributions payable in common stock
and reverse or forward stock split. The shares are held by a former Chairman of the Board of the Company. Warrants
Weighted Average
Weighted Average Remaining
Warrants Price per Share Contractual Term
Balance, July 1, 2012 57,047,293 $ 0.02 2.19
Granted 7,000,000 $ 0.02
Exercised - -
Forfeitures (19,000,000 ) $ 0.01
Outstanding at June 30, 2013 45,047,293 $ 0.02 1.48
Granted - -
Exercised - -
Forfeitures - -
Outstanding at June 30, 2014 45,047,293 $ 0.02 1.48 The warrants had no intrinsic value
at June 30, 2014. The Company issued 7,000,000 warrants
pursuant to private placements during fiscal 2013. The warrants are exercisable at a rate of $0.025 per share and expire in August
2014 and March 2015. The Company issued 15,333,333 warrants
to several note holders in lieu of interest during fiscal 2012. The warrants are exercisable at $0.025 per share and expire in
May 2015. The 15,333,333 warrants were valued on the grant date at approximately $0.006 per warrant or a total of $92,000 using
a Black-Scholes-Merton option pricing model with the following assumptions: stock price of $0.007 per share (based on the quoted
trading price on the date of grant), volatility of 232% (based from
volatilities of similar companies), expected term of 3 years, and a risk free interest rate of 0.03%. The fair value of the warrants
of $92,000 was included in interest expense during fiscal 2012. Options In January 2001, The Company adopted
the 2001 Employee Compensation Plan, or the Plan. The Plan provided for stock compensation through awards of shares of the Companys
common stock. The Companys board of directors
may appoint a Compensation Committee to administer the Plan. In the absence of such appointment, the board of directors is responsible
for the administration of the Plan. The Company did not appoint a Compensation Committee to administer the Plan. The board of directors
has the sole power to award shares of common stock under the Plan, as well as determine those individuals eligible to receive an
award of Plan shares. Awards of shares under the Plan may be made as compensation for services rendered, directly or in lieu of
other compensation payable, as a bonus in recognition of past services or performance or may be sold to an employee. The maximum number of shares which may
be awarded under the plan is 5,000,000. Awards were generally granted to:
● executive officers, officers and directors (including advisory and other special directors) of the Company;
● full-time and part-time employees of the Company;
● natural persons engaged by the Company as consultants, advisors or agents; and
● a lawyer, law firm, accountant or accounting firm, or other professional or professional firm engaged by the Company. Grants to employees may be made for
cash, property, services rendered or other forms of payment constituting lawful consideration under applicable law. Shares awarded,
other than for services rendered, may not be sold at less than the fair value of our common stock on the date of grant. The plan terminated in January 2011.
The board of directors has absolute discretion to amend the plan with the exception that the board had no authority to extend the
term of the plan, to increase the number of shares subject to award under the plan or to amend the definition of Employee
under the plan. The Company generally recognizes its
share-based payments over the vesting period for which such payments are made. The following is a summary of the Companys
activity related to its options between July 1, 2012 and June 30, 2014:
Options Weighted Average Price Per Share Weighted Average Remaining Contractual Term
Balance at July 1, 2012 74,000,000 $ 0.01 0.86
Granted - -
Exercised (60,000,000 )) 0.025
Forfeitures (14,000,000 )) -
Outstanding and exercisable at June 30, 2013 - $ - -
Granted - -
Exercised - -
Forfeitures - -
Outstanding and exercisable at June 30, 2014 - $ - - The total compensation cost related
to non-vested awards not yet recognized amounted to $0 at June 30, 2014 and 2013. There was no intrinsic value as of June 30,
2014. The Companys policy is to issue shares pursuant to the exercise of stock options from its available authorized but
unissued shares of common stock. It does not issue shares pursuant to the exercise of stock options from its treasury shares.</t>
  </si>
  <si>
    <t>Income Taxes</t>
  </si>
  <si>
    <t>Income Tax Disclosure [Abstract]</t>
  </si>
  <si>
    <t>NOTE 7: INCOME TAXES The Company
has not filed its corporate tax returns since fiscal 2007. Due to recurring
losses, the Companys tax provision for the year ended June 30, 2014 and 2013 was $0. A
summary of our deferred tax is as follows:
June 30, 2014 June 30,
Tax benefit of net operating loss carry forward $ 10,476,000 $ 10,263,000
Less: valuation allowance (10,476,000 ) (10,263,000 )
Net deferred tax assets $ - $ - As
of June 30, 2014, the Company had unused net operating loss carry forwards of approximately $27.1 million available to reduce future
federal taxable income. Net operating loss carryforwards expire through fiscal years ending 2034.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valuation allowance at June 30, 2014 and 2013 was $10,476,000 and $10,263,000, respectively. The increase during the years ended
June 30, 2014 and 2013 was approximately $213,000 and $299,000, respectively. The
table below summarizes the differences between our effective tax rate and the statutory federal rate as follows for fiscal 2014
and 2013. The effective tax rate is 35% Federal and 3.6% for State after Federal tax benefit:
2014 2013
Computed expected tax benefit (35.0 )% (35.0 )%
State income taxes, net of federal tax benefit (3.6 )% (3.6 )%
Permanent differences 23.0 % 66.0 %
Subtotal (15.6 )% 27.4 %
Change in valuation allowance 15.6 % (27.4 )%
Provision for income taxes  %  %</t>
  </si>
  <si>
    <t>Related Party Transactions</t>
  </si>
  <si>
    <t>Related Party Transactions [Abstract]</t>
  </si>
  <si>
    <t>NOTE 8: RELATED PARTY TRANSACTIONS During fiscal 2014 and 2013, the Company
incurred expenses of $110,400 and $120,000, respectively, to a related party by means of common ownership and management with
the Company as compensation to our Chairman of the Board and President.</t>
  </si>
  <si>
    <t>Subsequent Events</t>
  </si>
  <si>
    <t>Subsequent Events [Abstract]</t>
  </si>
  <si>
    <t xml:space="preserve">NOTE 9: SUBSEQUENT EVENTS The Companys certificate of incorporation
was amended on July 23, 2014 to increase the number of authorized shares of common stock by one billion common shares bringing
total authorized shares to one billion seven hundred fifty-one million shares, of which one billion seven hundred fifty million
are common stock, par value $0.001 per share, and one million are preferred stock, par value $0.01 per share (see Note 6). The
Companys certificate of incorporation were amended again on September 17, 2014 by two billion common shares, bringing total
authorized shares to three billion seven hundred fifty-one million shares, of which three billion seven hundred fifty million are
common stock, par value $0.001 per share, and one million are preferred stock, par value $0.01 per share. These amendments were
made pursuant to a majority written consent in lieu of a special meeting of shareholders by eight of our shareholders on March
31, 2014 in accordance with the relevant sections of the Nevada Revised Statutes and, subsequently, approved by the Board of Directors. In August 2014, we reconstructed several
convertible promissory notes totaling approximately $542,000 and all accrued interest thereon totaling approximately $162,000 held
by seven of our note holders and issued them seven new 18% convertible promissory notes totaling approximately $704,000 (the Consolidated
notes). The Consolidated notes are convertible into our common stock at a conversion price equal to the lesser of a) $0.0025
or b) the average closing price of the Companys Shares for the ten days immediately prior to the conversion date with a
floor of $0.0025 per share. On October 9, 2014, we entered into
a Settlement Agreement with IBC Funds, LLC (IBC). This agreement was approved by the Manatee County, Florida Court
on October 10, 2014. Pursuant to the Settlement Agreement, the Company agreed to settle approximately $259,000 of outstanding liabilities
(the IBC Claim Amount) by issuing IBC 859,000,000 shares of its common stock at a price per share equal to fifty
percent of the lowest sales price of the common stock during the fifteen day trading period preceding the request of payment. In
the event the Company was delinquent on issuance of the Companys shares upon request by IBC, the discount would be increased
by five percent and by an additional five percent for each additional delinquency until all settlement shares had been received.
At no time could IBC and its affiliates collectively own more than 4.99% of the outstanding shares of common stock. During October
2014, IBC paid an aggregate of $66,000 to various Company creditors. On February 12, 2015 IBC issued a letter of default to the
Company. On November 22, 2014 the Company entered
into definitive licensing and marketing agreements with The Ronn Motor Group, Inc. (RMG), a
privately owned Scottsdale, Arizona company in the business of designing and manufacturing exotic, high performance automobiles
powered by late generation, clean fuel including electric, hydrogen fuel cell and the latest battery technologies to achieve maximum
performance. In consideration for a license fee of $100,000 the Company provided RMG with the exclusive worldwide right to use,
reproduce, market and distribute On July 24,
2015, our board of directors appointed Kathleen Roberton as President and Chief Executive Officer. Concurrently with this appointment,
Kevin Yates resigned as President and Chief Executive Officer but remained Chairman of the Board to oversee operations and sales
development. On October 14, 2015, Ms. Roberton was issued 499,000,000 shares of common stock as a performance bonus pursuant to
her employment agreement. On August 13, 2015 ASC Recap, LLC issued
the Company a letter of default related to its agreement to settle outstanding liabilities and related accrued interest and returned
approximately $2,369,000 of liabilities to their original holders including $908,000 of principal and $619,000 of accrued interest
thereon, $746,000 in accrued compensation and $96,000 in accounts payable. These balances reflect the payments made by ASC to creditors
prior to the default. From August
through November 2015, we issued $85,000 of 18% short-term, convertible promissory notes to seven unaffiliated investors. These
notes have a six-month term and are convertible at a 50% discount to the average closing bid price of our common stock for the
10 days immediately preceding the receipt of a notice of conversion from the investor. The embedded conversion features included
in these convertible instruments creates derivative liabilities that will be recorded as current liabilities on the Companys
balance sheet along with discounts on notes payable that will be amortized over the six-month term of the notes. On October 5, 2015, the Company amended
its certificate of incorporation to increase the number of its authorized shares of common stock, par value $0.001 per share, to
ten billion shares. This amendment was made pursuant to a majority written consent in lieu of a special meeting of shareholders
by eight of our shareholders on March 31, 2014 in accordance with the relevant sections of the Nevada Revised Statutes and, subsequently,
approved by the Board of Directors. On October
9, 2015, we issued five billion shares of our common stock, twenty-six shares of Series F preferred stock, with a stated value
of $5,000 and a par value of $0.001 per share, and three shares of Series H Preferred Stock, with a stated value of $1,000 and
a par value of $0.001 per share, to the Companys current Chairman of the Board in consideration for his forgiveness of $633,000
in accrued compensation. Subsequently, in October 2015, these Series F and Series H shares were exchanged for 532,000 shares of
Series A preferred stock. On October
14, 2015 a former Chairman of the Board of the Company was issued 80 shares of Series F preferred stock with a stated value of
$5,000 and a par value $0.001 per share, and 12 shares of Series H preferred stock, with a stated value of $1,000 and a par value
$0.001 per share in consideration for his forgiveness of $412,000 in accrued compensation. Subsequently, in October 2015, these
Series F and Series H shares were exchanged for 1,648,000 shares of Series A preferred stock. On October
16, 2015, preferred shareholders representing a majority of each series of our outstanding preferred stock, except for the Series
Y preferred stock, voted to cancel all their shares of preferred stock in exchange for 8,991,840 shares of newly designated Series
A preferred stock. The number of shares of newly issued Series A preferred stock issued to each preferred shareholder was calculated
by dividing the total stated value of their preferred shares by $0.25. The holders of the Series A preferred shares are restricted
from converting their shares to common stock for two years (the Lock-Up Period). After
the Lock-Up Period, they may convert f our common stock is below $0.10 per share. The
87,000 shares of Series Y preferred stock, owned by the Companys former Chairman of the Board, were valued at $87,000 an On October
29, 2015, we dissolved the corporation in Nevada and simultaneously incorporated it in Florida. The Florida articles of incorporation
authorize the Company to issue ten billion one hundred million shares of stock of which ten billion may be shares of its common
stock, par value $0.0001 per share, and one hundred million may be shares of its preferred stock, par value $0.001 per share. In November,
2015, we sold 40,000 shares of Series A preferred stock to one investor for $10,000 and sold 100,000 shares of Series B preferred
stock to another investor for $25,000. In December
2015, three existing note holders exchanged an aggregate of $281,910 of their outstanding convertible notes and accrued interest
thereon into 1,127,640 shares of Series B preferred stock, par value $0.001. The number of shares of newly designated Series B
preferred stock issued to each note holder was calculated by dividing their total principal and accrued interest thereon as of
November 30, 2015 by $0.25. The holders of the Series B preferred shares are restricted from converting their shares to common
stock for two years (the Lock-Up Period). After the Lock-Up Period, they may
convert f the price of our common stock is below $0.10 per share on a conversion date. </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Merton valuation methods,
such as expected volatility, risk-free interest rate, and expected dividend rate and in the valuation allowance of deferred tax
assets.</t>
  </si>
  <si>
    <t>Reclassification and Corrections</t>
  </si>
  <si>
    <t xml:space="preserve">Reclassification and corrections On June 30, 2014 the Company discovered
that it had not properly reported certain convertible debt transactions and had improperly recorded undeclared preferred stock
dividends that occurred in prior fiscal years ended June 30, 2013. The effect of this was that the consolidated balance sheet at
June 30, 2013 did not reflect correct balances in its convertible notes payable, accrued interest payable, common stock, additional
paid-in capital, interest expense, and accumulated stockholders deficit. This was corrected in this filing. The
Company evaluated SEC Staff Accounting Bulletin #108, and applied a dual method to evaluate if the adjustment was material. Under
the dual method, both a rollover method and an iron curtain method were applied. In both methods, the
adjustments were not material to the comparative year ended June 30, 2013. As a result, the following reclassification
was made for the year ended June 30, 2013:
Accrue Interest Payable Accrue Interest Payable
Originally Reported at June30, 2013 Adjustment Adjusted at June30, 2013
$ 1,189,183 $ 11,447 $ 1,200,630
Convertible Notes Payable Convertible Notes Payable
Originally Reported at June30, 2013 Adjustment Adjusted at June30, 2013
$ 1,594,311 $ 125,000 $ 1,719,311
Common Stock Common Stock
Originally Reported at June30, 2013 Adjustment Adjusted at June30, 2013
$ 508,383 $ (26,000 ) $ 482,383
Additional Paid In Capital Additional Paid In Capital
Originally Reported at June30, 2013 Adjustment Adjusted at June30, 2013
$ 35,494,241 $ (547,800 ) $ 34,946,441
Accumulated Deficit Accumulated Deficit
Originally Reported at June30, 2013 Adjustment Adjusted at June30, 2013
($ 40,284,196 ) $ (437,353 ) ($ 39,846,843 )
Interest expense Interest expense
Originally Reported at June30, 2013 Adjustment Adjusted at June30, 2013
$ 272,688 $ 11,447 $ 284,135
Preferred stock dividend Preferred stock dividend
Originally Reported at June30, 2013 Adjustment Adjusted at June30, 2013
$ 74,800 $ (74,800 ) $ - </t>
  </si>
  <si>
    <t>Cash and Cash Equivalents</t>
  </si>
  <si>
    <t>Cash and Cash Equivalents The Company considers all highly liquid,
temporary, cash equivalents with an original maturity of three months or less when purchased, to be cash equivalents. The Company
had no cash equivalents during the years ended June 30, 2014 and 2013.</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years ended June 30, 2014 and 2013, the Company had not reached a bank balance exceeding the FDIC insurance limit.</t>
  </si>
  <si>
    <t>Derivative Liabilities</t>
  </si>
  <si>
    <t>Derivative Liabilities The Company assessed the classification
of its derivative financial instruments as of June 30, 201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4,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is classified as Level 3 financial instrument.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The Company issued certain promissory
notes during fiscal 2012 which were convertible at variable rates. Such instruments were deemed to include embedded conversion
features until June 23, 2012, at which time, the Company and all except one of the note holders agreed to set a floor on the conversion
rate. During fiscal years 2014 the Companys issued convertible securities with variable conversion provisions that resulted
in derivative liabiliti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t>
  </si>
  <si>
    <t>Share-Based Payments The Company accounts for stock-based
compensation in accordance with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business
segment which technologies are providing pertinent, real-time information to the worldwide transportation and security industries.</t>
  </si>
  <si>
    <t>Recent Accounting Pronouncements</t>
  </si>
  <si>
    <t>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t>
  </si>
  <si>
    <t>Basic and Diluted Earnings Per Share</t>
  </si>
  <si>
    <t xml:space="preserve">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stock options and warrants (calculated using the modified-treasury stock method) and conversion of other securities such as
convertible debt or convertible preferred stock. Potential common shares includable in the computation of fully-diluted per-share
results are not presented in the financial statements for the year ended June 30, 2014, as their effect would be anti-dilutive.
For the Years ended June 30,
2014 2013
Numerator:
Net loss from continuing operations $ (1,367,607 ) $ (784,391 )
Interest expense 191,716
Derivative liability expense 204,283
(Gain) loss on change in fair value of derivative liabilities 2,006 (5,556 )
Numerator for basic earnings per share- net loss from continuing operations attributable to common stockholders-as adjusted $ (969,602 ) $ (789,947 )
Denominator:
Denominator for basic earnings per share-weighted average shares 509,277,942 390,362,197
Effect of dilutive securities-when applicable:
Convertible promissory notes 312,122,746 173,002,684
Preferred Stock 66,103,200 66,103,200
Warrants 45,047,293 45,047,293
Denominator for diluted earnings per shareadjusted weighted-average shares and assumed conversions 932,551,181 674,515,374
Earnings (loss) per share:
Basic
Continuing operations, as adjusted $ - $ -
Discontinued operations $ - $ -
Net earnings (loss) per share-basic $ - $ -
Diluted
Continuing operations, as adjusted $ - $ -
Discontinued operations $ - $ -
Net earnings (loss) per share-diluted $ - $ - The weighted-average potentially dilutive
common share equivalents outstanding at June 30, 2014 and 2013 are as follows:
2014 2013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312,122,746 173,002,684
Options  
Warrants 45,047,293 45,047,293
Total 423,273,239 284,153,377 </t>
  </si>
  <si>
    <t>Summary of Significant Accounting Policies (Tables)</t>
  </si>
  <si>
    <t>Schedule of Reclassification and Corrections</t>
  </si>
  <si>
    <t xml:space="preserve">As a result, the following reclassification
was made for the year ended June 30, 2013:
Accrue Interest Payable Accrue Interest Payable
Originally Reported at June30, 2013 Adjustment Adjusted at June30, 2013
$ 1,189,183 $ 11,447 $ 1,200,630
Convertible Notes Payable Convertible Notes Payable
Originally Reported at June30, 2013 Adjustment Adjusted at June30, 2013
$ 1,594,311 $ 125,000 $ 1,719,311
Common Stock Common Stock
Originally Reported at June30, 2013 Adjustment Adjusted at June30, 2013
$ 508,383 $ (26,000 ) $ 482,383
Additional Paid In Capital Additional Paid In Capital
Originally Reported at June30, 2013 Adjustment Adjusted at June30, 2013
$ 35,494,241 $ (547,800 ) $ 34,946,441
Accumulated Deficit Accumulated Deficit
Originally Reported at June30, 2013 Adjustment Adjusted at June30, 2013
($ 40,284,196 ) $ (437,353 ) ($ 39,846,843 )
Interest expense Interest expense
Originally Reported at June30, 2013 Adjustment Adjusted at June30, 2013
$ 272,688 $ 11,447 $ 284,135
Preferred stock dividend Preferred stock dividend
Originally Reported at June30, 2013 Adjustment Adjusted at June30, 2013
$ 74,800 $ (74,800 ) $ - </t>
  </si>
  <si>
    <t>Schedule of Calculation of Numerator and Denominator in Earnings Per Share</t>
  </si>
  <si>
    <t xml:space="preserve">Potential common shares includable in
the computation of fully-diluted per-share results are not presented in the financial statements for the year ended June 30, 2014,
as their effect would be anti-dilutive.
For the Years ended June 30,
2014 2013
Numerator:
Net loss from continuing operations $ (1,367,607 ) $ (784,391 )
Interest expense 191,716
Derivative liability expense 204,283
(Gain) loss on change in fair value of derivative liabilities 2,006 (5,556 )
Numerator for basic earnings per share- net loss from continuing operations attributable to common stockholders-as adjusted $ (969,602 ) $ (789,947 )
Denominator:
Denominator for basic earnings per share-weighted average shares 509,277,942 390,362,197
Effect of dilutive securities-when applicable:
Convertible promissory notes 312,122,746 173,002,684
Preferred Stock 66,103,200 66,103,200
Warrants 45,047,293 45,047,293
Denominator for diluted earnings per shareadjusted weighted-average shares and assumed conversions 932,551,181 674,515,374
Earnings (loss) per share:
Basic
Continuing operations, as adjusted $ - $ -
Discontinued operations $ - $ -
Net earnings (loss) per share-basic $ - $ -
Diluted
Continuing operations, as adjusted $ - $ -
Discontinued operations $ - $ -
Net earnings (loss) per share-diluted $ - $ - </t>
  </si>
  <si>
    <t>Summary of Weighted-average Anti-dilutive Common Share Equivalents</t>
  </si>
  <si>
    <t xml:space="preserve">The weighted-average potentially dilutive
common share equivalents outstanding at June 30, 2014 and 2013 are as follows:
2014 2013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312,122,746 173,002,684
Options  
Warrants 45,047,293 45,047,293
Total 423,273,239 284,153,377 </t>
  </si>
  <si>
    <t>Derivative Liability (Tables)</t>
  </si>
  <si>
    <t>Schedule of Derivative Liabilities at Fair Value, Valuation Assumptions</t>
  </si>
  <si>
    <t>At each measurement date, the fair value
of the embedded conversion features was based on the Black-Scholes-Merton method using the following assumptions:
Year Ended June 30,
2014 2013
Effective Exercise price $.00025 - 0.00065 -
Effective Market price $.0006 - 0.002 -
Volatility 426% - 495% -
Risk-free interest 0.1% -
Terms 252 - 365 days -
Expected dividend rate 0% -</t>
  </si>
  <si>
    <t>Schedule of Derivative Liabilities at Fair Value</t>
  </si>
  <si>
    <t xml:space="preserve">Changes in the derivative liabilities
during the years ended June 30, 2014 and 2013 are as follows:
Derivative liability at June 30, 2012 $ 5,556
Gain on change in fair value of derivative liability, recognized as other income (5,556 )
Derivative liability at June 30, 2013 $ -
Issuance of embedded derivatives, recognized as debt discount 150,000
Derivative liability expense, recognized as other expense 204,283
Loss on change in fair value of derivative liability, recognized as other expense 2,006
Derivative liability at June 30, 2014 $ 356,289 </t>
  </si>
  <si>
    <t>Convertible Notes Payable and Note Payable (Tables)</t>
  </si>
  <si>
    <t>Schedule of Convertible Debenture</t>
  </si>
  <si>
    <t xml:space="preserve">At June 30, 2014 and June 30, 2013 convertible
debentures consisted of the following:
June 30,
2014 2013
Convertible notes payable $ 1,116,711 $ 1,719,311
Convertible notes payable to ASC Recap 150,000 -
Unamortized debt discount (106,164 ) -
Total $ 1,160,547 $ 1,719,311 </t>
  </si>
  <si>
    <t>Obligations to ASC Recap, LLC (Tables)</t>
  </si>
  <si>
    <t>Schedule of Analysis of Settlement Liability Due to ASC</t>
  </si>
  <si>
    <t xml:space="preserve">An analysis of the settlement liability
due to ASC is as follows:
Total creditor claims purchased by ASC - as ratified by the settlement agreement dated February 6, 2014 $ 2,531,565
Reduction of liability by shares issued between April and June 2014:
Market value of 322,220,000 common shares issued $ 365,308
Less 25% discount as per settlement agreement (91,327 ) (273,981 )
Cash Payments and adjustments (50,599 )
Liability after issuances of shares, cash payments, and adjustments 2,206,985
Add back the previous reduction of liability by shares issued in consideration of ASC waiving its right to additional shares under the settlement agreement 273,981
Liability as of June 30, 2014 agreed to by the Company and ASC 2,480,966
Increase in recorded liability by the market value of 82,980,000 common shares issued during July 2014 24,894
Carrying value of settlement liability due to ASC at June 30, 2014 $ 2,505,860 </t>
  </si>
  <si>
    <t>Schedule of Loss on Debt Settlement</t>
  </si>
  <si>
    <t xml:space="preserve">This resulted in a loss on debt settlement
in the accompanying statement of operations, as follows:
Market value of 322,220,000 common shares issued between April and June 2014 $ 365,308
Market value of 82,890,000 common shares issued during July 2014 24,894
Convertible notes payable issued 150,000
Adjustments to recorded liabilities of NuState 24,355
Loss on debt settlement $ 564,557 </t>
  </si>
  <si>
    <t>Stockholders' Deficit (Tables)</t>
  </si>
  <si>
    <t>Summary of Issuance of Shares of Common Stock Fair Value Transaction</t>
  </si>
  <si>
    <t xml:space="preserve">A summary of the issuance of shares
of Common Stock, related consideration and fair value of transaction, for the year ended June 30, 2014 was as follows:
Number of shares of common stock
Fair Value at Issuance
Fair Value at Issuance (per share)
Conversion of convertible notes payable 1,000,000 $ 20,000 $ 0.02
(The value of the common stock was based on the conversion terms of the convertible note  See Note 4)
Issuances in to partially satisfy settlement payable to ASC Recap, LLC 322,220,000 $ 430,612 $0.0006 - $0.0029 A summary of the issuance of shares
of Common Stock, related consideration, and fair value of transaction, for the year ended June 30, 2013 is as follows:
Number of Shares of Common Stock Fair Value at Issuance Fair Value at Issuance (per share)
Shares issued to satisfy accrued compensation, based on the conversion price of note conversions during the fiscal year ended June 30, 2013. 100,000,000 $ 500,000 $ 0.005
Conversion of convertible notes payable and accrued interest. The value of the shares of the common stock was based on the conversion terms of the respective convertible notes. 3,166,667 15,833 0.005
Shares issued pursuant to non-cash exercise of options to satisfy obligations. The value of the shares of the common stock was based on the exercise price of the stock options. 60,000,000 150,000 0.0025 </t>
  </si>
  <si>
    <t>Summary of Activity Related to Warrants</t>
  </si>
  <si>
    <t xml:space="preserve">Weighted Average
Weighted Average Remaining
Warrants Price per Share Contractual Term
Balance, July 1, 2012 57,047,293 $ 0.02 2.19
Granted 7,000,000 $ 0.02
Exercised - -
Forfeitures (19,000,000 ) $ 0.01
Outstanding at June 30, 2013 45,047,293 $ 0.02 1.48
Granted - -
Exercised - -
Forfeitures - -
Outstanding at June 30, 2014 45,047,293 $ 0.02 1.48 </t>
  </si>
  <si>
    <t>Schedule of Stock Options Activity</t>
  </si>
  <si>
    <t xml:space="preserve">The following is a summary of the Companys
activity related to its options between July 1, 2012 and June 30, 2014:
Options Weighted Average Price Per Share Weighted Average Remaining Contractual Term
Balance at July 1, 2012 74,000,000 $ 0.01 0.86
Granted - -
Exercised (60,000,000 )) 0.025
Forfeitures (14,000,000 )) -
Outstanding and exercisable at June 30, 2013 - $ - -
Granted - -
Exercised - -
Forfeitures - -
Outstanding and exercisable at June 30, 2014 - $ - - </t>
  </si>
  <si>
    <t>Income Taxes (Tables)</t>
  </si>
  <si>
    <t>Summary of Deferred Tax Assets</t>
  </si>
  <si>
    <t xml:space="preserve">A
summary of our deferred tax is as follows:
June 30, 2014 June 30,
Tax benefit of net operating loss carry forward $ 10,476,000 $ 10,263,000
Less: valuation allowance (10,476,000 ) (10,263,000 )
Net deferred tax assets $ - $ - </t>
  </si>
  <si>
    <t>Schedule of Effective Income Tax Rate Reconciliation</t>
  </si>
  <si>
    <t>The
table below summarizes the differences between our effective tax rate and the statutory federal rate as follows for fiscal 2014
and 2013. The effective tax rate is 35% Federal and 3.6% for State after Federal tax benefit:
2014 2013
Computed expected tax benefit (35.0 )% (35.0 )%
State income taxes, net of federal tax benefit (3.6 )% (3.6 )%
Permanent differences 23.0 % 66.0 %
Subtotal (15.6 )% 27.4 %
Change in valuation allowance 15.6 % (27.4 )%
Provision for income taxes  %  %</t>
  </si>
  <si>
    <t>Organization, Description of Business and Going Concern (Details Narrative) - USD ($)</t>
  </si>
  <si>
    <t>Organization Description Of Business And Going Concern Details Narrative</t>
  </si>
  <si>
    <t>Gain on settlement of debt</t>
  </si>
  <si>
    <t>Working capital deficit</t>
  </si>
  <si>
    <t>Summary of Significant Accounting Policies (Details Narrative)</t>
  </si>
  <si>
    <t>Jun. 30, 2014USD ($)Segment</t>
  </si>
  <si>
    <t>Jun. 30, 2013USD ($)</t>
  </si>
  <si>
    <t>Cash equivalents</t>
  </si>
  <si>
    <t>Cash, FDIC Insured Amount</t>
  </si>
  <si>
    <t>Percentage of income tax benefit</t>
  </si>
  <si>
    <t>50.00%</t>
  </si>
  <si>
    <t>Number of operating segment | Segment</t>
  </si>
  <si>
    <t>Summary of Significant Accounting Policies - Schedule of Reclassification and Corrections (Details) - USD ($)</t>
  </si>
  <si>
    <t>Accrue Interest Payable</t>
  </si>
  <si>
    <t>Convertible Notes Payable</t>
  </si>
  <si>
    <t>Common Stock</t>
  </si>
  <si>
    <t>Additional Paid In Capital</t>
  </si>
  <si>
    <t>Accumulated Deficit</t>
  </si>
  <si>
    <t>Originally Reported [Member]</t>
  </si>
  <si>
    <t>Adjustment [Member]</t>
  </si>
  <si>
    <t>Summary of Significant Accounting Policies - Schedule of Calculation of Numerator and Denominator in Earnings Per Share (Details) - USD ($)</t>
  </si>
  <si>
    <t>Numerator for basic earnings per share- net loss from continuing operations attributable to common stockholders-as adjusted</t>
  </si>
  <si>
    <t>Denominator for basic earnings per share-weighted average shares</t>
  </si>
  <si>
    <t>Convertible promissory notes</t>
  </si>
  <si>
    <t>Preferred Stock</t>
  </si>
  <si>
    <t>Warrants</t>
  </si>
  <si>
    <t>Denominator for diluted earnings per share-adjusted weighted-average shares and assumed conversions</t>
  </si>
  <si>
    <t>Continuing operations, as adjusted</t>
  </si>
  <si>
    <t>Discontinued operations</t>
  </si>
  <si>
    <t>Net earnings (loss) per share-basic</t>
  </si>
  <si>
    <t>Net earnings (loss) per share-diluted</t>
  </si>
  <si>
    <t>Summary Of Significant Accounting Policies -  Summary of Weighted-average Anti-dilutive Common Share Equivalents (Details) - shares</t>
  </si>
  <si>
    <t>Anti-dilutive common shares equivalents</t>
  </si>
  <si>
    <t>Convertible Notes Payable [Member]</t>
  </si>
  <si>
    <t>Options [Member]</t>
  </si>
  <si>
    <t>Warrants [Member]</t>
  </si>
  <si>
    <t>Derivative Liability (Details Narrative) - USD ($)</t>
  </si>
  <si>
    <t>Fair value of derivative liabilities</t>
  </si>
  <si>
    <t>Change in fair value of derivative liability</t>
  </si>
  <si>
    <t>Gain related to change in fair value of the derivative liability</t>
  </si>
  <si>
    <t>Schedule of Derivative Liabilities at Fair Value, Valuation Assumptions (Details) - $ / shares</t>
  </si>
  <si>
    <t>Effective Exercise price</t>
  </si>
  <si>
    <t>Effective Market price</t>
  </si>
  <si>
    <t>Volatility</t>
  </si>
  <si>
    <t>0.00%</t>
  </si>
  <si>
    <t>Risk-free interest</t>
  </si>
  <si>
    <t>0.10%</t>
  </si>
  <si>
    <t>Terms</t>
  </si>
  <si>
    <t>0 years</t>
  </si>
  <si>
    <t>Expected dividend rate</t>
  </si>
  <si>
    <t>Minimum [Member]</t>
  </si>
  <si>
    <t>426.00%</t>
  </si>
  <si>
    <t>252 days</t>
  </si>
  <si>
    <t>Maximum [Member]</t>
  </si>
  <si>
    <t>495.00%</t>
  </si>
  <si>
    <t>365 days</t>
  </si>
  <si>
    <t>Derivative Liability - Schedule of Derivative Liabilities at Fair Value (Details) - USD ($)</t>
  </si>
  <si>
    <t>Derivative liability beginning of period</t>
  </si>
  <si>
    <t>Gain on change in fair value of derivative liability, recognized as other income</t>
  </si>
  <si>
    <t>Issuance of embedded derivatives, recognized as debt discount</t>
  </si>
  <si>
    <t>Derivative liability expense, recognized as other expense</t>
  </si>
  <si>
    <t>Loss on change in fair value of derivative liability, recognized as other expense</t>
  </si>
  <si>
    <t>Derivative liability end of period</t>
  </si>
  <si>
    <t>Convertible Notes Payable and Note Payable (Details Narrative)</t>
  </si>
  <si>
    <t>May. 06, 2014USD ($)</t>
  </si>
  <si>
    <t>Jul. 22, 2013USD ($)</t>
  </si>
  <si>
    <t>Jun. 30, 2014USD ($)ConvertiblePromissoryNotes$ / sharesshares</t>
  </si>
  <si>
    <t>Jun. 30, 2013USD ($)$ / sharesshares</t>
  </si>
  <si>
    <t>Convertible notes payable</t>
  </si>
  <si>
    <t>Convertible debt instrument conversion price per share | $ / shares</t>
  </si>
  <si>
    <t>Debt instrument face amount</t>
  </si>
  <si>
    <t>Debt interest expense</t>
  </si>
  <si>
    <t>Proceeds from convertible debt</t>
  </si>
  <si>
    <t>Debt conversion shares issued | shares</t>
  </si>
  <si>
    <t>Debt conversion amount</t>
  </si>
  <si>
    <t>Equity Transaction [Member]</t>
  </si>
  <si>
    <t>Number of convertible promissory notes issued | ConvertiblePromissoryNotes</t>
  </si>
  <si>
    <t>Debt instruments interest rate</t>
  </si>
  <si>
    <t>18.00%</t>
  </si>
  <si>
    <t>Convertible Promissory Notes One [Member]</t>
  </si>
  <si>
    <t>Debt instrument maturity date</t>
  </si>
  <si>
    <t>May 6,
		2015</t>
  </si>
  <si>
    <t>Mar. 31,
		2014</t>
  </si>
  <si>
    <t>Percentage of conversion price equal to lowest closing bid price</t>
  </si>
  <si>
    <t>Convertible Promissory Notes Two [Member]</t>
  </si>
  <si>
    <t>Two Convertible Promissory Notes [Member]</t>
  </si>
  <si>
    <t>ASC Recap, LLC [Member]</t>
  </si>
  <si>
    <t>Increases in convertible notes payable</t>
  </si>
  <si>
    <t>Convertible Notes Payable [Member] | Convertible Note Converted Into Warrants [Member]</t>
  </si>
  <si>
    <t>Debt conversion number of warrants issued | shares</t>
  </si>
  <si>
    <t>Class of warrant expiration year</t>
  </si>
  <si>
    <t>3 years</t>
  </si>
  <si>
    <t>Convertible Notes Payable [Member] | Minimum [Member]</t>
  </si>
  <si>
    <t>Debt instrument interest rate percentage</t>
  </si>
  <si>
    <t>10.00%</t>
  </si>
  <si>
    <t>Convertible Notes Payable [Member] | Maximum [Member]</t>
  </si>
  <si>
    <t>Notes Payable [Member]</t>
  </si>
  <si>
    <t>8.00%</t>
  </si>
  <si>
    <t>Convertible Notes Payable and Note Payable -  Schedule of Convertible Debenture (Details) - USD ($)</t>
  </si>
  <si>
    <t>Convertible notes payable to ASC Recap</t>
  </si>
  <si>
    <t>Unamortized debt discount</t>
  </si>
  <si>
    <t>Obligations to ASC Recap, LLC (Details Narrative) - USD ($)</t>
  </si>
  <si>
    <t>May. 06, 2014</t>
  </si>
  <si>
    <t>Jan. 31, 2014</t>
  </si>
  <si>
    <t>Jul. 31, 2013</t>
  </si>
  <si>
    <t>Litigation settlement amount</t>
  </si>
  <si>
    <t>Percentage of common stock issued discount from market price</t>
  </si>
  <si>
    <t>25.00%</t>
  </si>
  <si>
    <t>Non interest bearing convertible promissory note</t>
  </si>
  <si>
    <t>Sale of stock transaction amount</t>
  </si>
  <si>
    <t>Sale of stock transaction, shares</t>
  </si>
  <si>
    <t>Reduced liability value</t>
  </si>
  <si>
    <t>ASC Recap, LLC [Member] | July 2014 [Member]</t>
  </si>
  <si>
    <t>ASC Recap, LLC [Member] | Claim Purchase Agreements One [Member]</t>
  </si>
  <si>
    <t>Purchase obligation total</t>
  </si>
  <si>
    <t>ASC Recap, LLC [Member] | Claim Purchase Agreements Two [Member]</t>
  </si>
  <si>
    <t>Number of monthly installment to creditor</t>
  </si>
  <si>
    <t>12 months</t>
  </si>
  <si>
    <t>Obligations to ASC Recap, LLC - Schedule of Analysis of Settlement Liability Due to ASC (Details) - USD ($)</t>
  </si>
  <si>
    <t>3 Months Ended</t>
  </si>
  <si>
    <t>Obligations To Asc Recap Llc - Schedule Of Analysis Of Settlement Liability Due To Asc Details</t>
  </si>
  <si>
    <t>Total creditor claims purchased by ASC - as ratified by the settlement agreement dated February 6, 2014</t>
  </si>
  <si>
    <t>Market value of 322,220,000 common shares issued</t>
  </si>
  <si>
    <t>Less 25% discount as per settlement agreement</t>
  </si>
  <si>
    <t>Cash Payments and adjustments</t>
  </si>
  <si>
    <t>Liability after issuances of shares, cash payments, and adjustments</t>
  </si>
  <si>
    <t>Add back the previous reduction of liability by shares issued in consideration of ASC waiving its right to additional shares under the settlement agreement</t>
  </si>
  <si>
    <t>Liability as of June 30, 2014 agreed to by the Company and ASC</t>
  </si>
  <si>
    <t>Increase in recorded liability by the market value of 82,980,000 common shares issued during July 2014</t>
  </si>
  <si>
    <t>Carrying value of settlement liability due to ASC at June 30, 2014</t>
  </si>
  <si>
    <t>Obligations to ASC Recap, LLC - Schedule of Analysis of Settlement Liability Due to ASC (Details) (Parenthetical) - shares</t>
  </si>
  <si>
    <t>Number of shares issued during period</t>
  </si>
  <si>
    <t>Percentage of discount as per settlement agreement</t>
  </si>
  <si>
    <t>July 2014 [Member]</t>
  </si>
  <si>
    <t>Obligations to ASC Recap, LLC - Schedule of Loss on Debt Settlement (Details) - USD ($)</t>
  </si>
  <si>
    <t>Market value of 322,220,000 common shares issued between April and June 2014</t>
  </si>
  <si>
    <t>Market value of 82,890,000 common shares issued during July 2014</t>
  </si>
  <si>
    <t>Convertible notes payable issued</t>
  </si>
  <si>
    <t>Adjustments to recorded liabilities of NuState</t>
  </si>
  <si>
    <t>Obligations to ASC Recap, LLC - Schedule of Loss on Debt Settlement (Details) (Parenthetical) - shares</t>
  </si>
  <si>
    <t>Stockholders' Deficit (Details Narrative) - USD ($)</t>
  </si>
  <si>
    <t>Jun. 30, 2012</t>
  </si>
  <si>
    <t>Common stock shares legally authorized</t>
  </si>
  <si>
    <t>Number of common stock shares issued during the period</t>
  </si>
  <si>
    <t>Common stock shares issued</t>
  </si>
  <si>
    <t>Common stock shares outstanding</t>
  </si>
  <si>
    <t>Preferred stock, stated value per share</t>
  </si>
  <si>
    <t>Stock price per share</t>
  </si>
  <si>
    <t>Share-based compensation cost related to non-vested awards not yet recognized</t>
  </si>
  <si>
    <t>Intrinsic value</t>
  </si>
  <si>
    <t>2001 Employee Compensation Plan [Member]</t>
  </si>
  <si>
    <t>Share-based compensation number of shares awarded</t>
  </si>
  <si>
    <t>Warrants [Member] | Private Placement [Member]</t>
  </si>
  <si>
    <t>Warrants intrinsic value</t>
  </si>
  <si>
    <t>Debt conversion warrants issued</t>
  </si>
  <si>
    <t>Class of warrant or right's exercise price</t>
  </si>
  <si>
    <t>Warrants expire</t>
  </si>
  <si>
    <t>August 2014 and March 2015</t>
  </si>
  <si>
    <t>Warrants [Member] | Several Note Holders [Member]</t>
  </si>
  <si>
    <t>Fair value of warrants grant date per warrant</t>
  </si>
  <si>
    <t>Fair value of warrants</t>
  </si>
  <si>
    <t>Volatility rate</t>
  </si>
  <si>
    <t>232.00%</t>
  </si>
  <si>
    <t>Expected term</t>
  </si>
  <si>
    <t>Risk free interest rate</t>
  </si>
  <si>
    <t>0.03%</t>
  </si>
  <si>
    <t>Convertible preferred stock threshold trading days</t>
  </si>
  <si>
    <t>10 days</t>
  </si>
  <si>
    <t>Preferred stock voting rights</t>
  </si>
  <si>
    <t>Each share of Series Y Preferred Stock has 203 votes per share and has the right to vote with the common shareholders in all matters.</t>
  </si>
  <si>
    <t>Convertible preferred stock number of shares issued upon conversion</t>
  </si>
  <si>
    <t>Preferred stock dividend percentage</t>
  </si>
  <si>
    <t>Aggregate dividends payable</t>
  </si>
  <si>
    <t>Convertible preferred stock, conversion price</t>
  </si>
  <si>
    <t>Percentage of convertible preferred stock, lowest closing bid prices</t>
  </si>
  <si>
    <t>100.00%</t>
  </si>
  <si>
    <t>Convertible preferred stock conversion percentage</t>
  </si>
  <si>
    <t>Series J Preferred Stock [Member] | Minimum [Member]</t>
  </si>
  <si>
    <t>Series J Preferred Stock [Member] | Maximum [Member]</t>
  </si>
  <si>
    <t>ASC Recap, LLC [Member] | Settlement Agreement [Member]</t>
  </si>
  <si>
    <t>Stockholders' Deficit - Summary of Issuance of Shares of Common Stock Fair Value Transaction (Details) - USD ($)</t>
  </si>
  <si>
    <t>Conversion of convertible notes payable, shares</t>
  </si>
  <si>
    <t>Conversion of convertible notes payable value</t>
  </si>
  <si>
    <t>Conversion of convertible notes payable per share value</t>
  </si>
  <si>
    <t>Issuances in to partially satisfy settlement payable to ASC Recap, LLC, shares</t>
  </si>
  <si>
    <t>Issuances in to partially satisfy settlement payable to ASC Recap, LLC value</t>
  </si>
  <si>
    <t>Conversion of convertible notes payable and accrued interest. The value of the shares of the common stock was based on the conversion terms of the respective convertible notes, shares</t>
  </si>
  <si>
    <t>Conversion of convertible notes payable and accrued interest. The value of the shares of the common stock was based on the conversion terms of the respective convertible notes</t>
  </si>
  <si>
    <t>Convertible notes payable and accrued interest conversion price per shares</t>
  </si>
  <si>
    <t>Shares issued pursuant to non-cash exercise of options to satisfy obligations</t>
  </si>
  <si>
    <t>Shares issued pursuant to non-cash exercise of options to satisfy obligations value</t>
  </si>
  <si>
    <t>Shares issued pursuant to non-cash exercise of options to satisfy obligations per share value</t>
  </si>
  <si>
    <t>Shares issued price per share</t>
  </si>
  <si>
    <t>Stockholders' Deficit - Summary of Activity Related to Warrants (Details) - $ / shares</t>
  </si>
  <si>
    <t>Warrants, Beginning balance</t>
  </si>
  <si>
    <t>Warrants, Granted</t>
  </si>
  <si>
    <t>Warrants, Exercised</t>
  </si>
  <si>
    <t>Warrants, Forfeitures</t>
  </si>
  <si>
    <t>Warrants, Ending balance</t>
  </si>
  <si>
    <t>Weighted Average Price Per Share, Beginning balance</t>
  </si>
  <si>
    <t>Weighted Average Price Per Share, Granted</t>
  </si>
  <si>
    <t>Weighted Average Price Per Share, Exercised</t>
  </si>
  <si>
    <t>Weighted Average Price Per Share, Forfeitures</t>
  </si>
  <si>
    <t>Weighted Average Price Per Share, Ending balance</t>
  </si>
  <si>
    <t>Weighted Average Remaining Contractual Term, Beginning</t>
  </si>
  <si>
    <t>1 year 5 months 23 days</t>
  </si>
  <si>
    <t>2 years 2 months 9 days</t>
  </si>
  <si>
    <t>Weighted Average Remaining Contractual Term, Ending</t>
  </si>
  <si>
    <t>Stockholders' Deficit - Schedule of Stock Options Activity (Details) - $ / shares</t>
  </si>
  <si>
    <t>Options, Outstanding and exercisable Beginning Balance</t>
  </si>
  <si>
    <t>Options, Granted</t>
  </si>
  <si>
    <t>Options, Exercised</t>
  </si>
  <si>
    <t>Options, Forfeitures</t>
  </si>
  <si>
    <t>Options, Outstanding and exercisable Ending Balance</t>
  </si>
  <si>
    <t>Weighted Average Price Per Shares, Beginning</t>
  </si>
  <si>
    <t>Weighted Average Price Per Shares, Granted</t>
  </si>
  <si>
    <t>Weighted Average Price Per Shares, Exercised</t>
  </si>
  <si>
    <t>Weighted Average Price Per Shares, Forfeitures</t>
  </si>
  <si>
    <t>Weighted Average Price Per Shares, Ending</t>
  </si>
  <si>
    <t>Weighted Average Remaining Contractual Term, Outstanding Beginning</t>
  </si>
  <si>
    <t>10 months 10 days</t>
  </si>
  <si>
    <t>Weighted Average Remaining Contractual Term, Outstanding Ending</t>
  </si>
  <si>
    <t>Income Tax (Details Narrative) - USD ($)</t>
  </si>
  <si>
    <t>Income tax provision</t>
  </si>
  <si>
    <t>Net operating loss carryovers</t>
  </si>
  <si>
    <t>Deferred tax assets valuation allowance</t>
  </si>
  <si>
    <t>Deferred tax assets increase and decrease</t>
  </si>
  <si>
    <t>Effective tax rate of federal</t>
  </si>
  <si>
    <t>35.00%</t>
  </si>
  <si>
    <t>State after Federal tax benefit rate</t>
  </si>
  <si>
    <t>3.60%</t>
  </si>
  <si>
    <t>Income Taxes - Summary of Deferred Tax Assets (Details) - USD ($)</t>
  </si>
  <si>
    <t>Tax benefit of net operating loss carry forward</t>
  </si>
  <si>
    <t>Less: valuation allowance</t>
  </si>
  <si>
    <t>Net deferred tax asset</t>
  </si>
  <si>
    <t>Income Taxes - Schedule of Effective Income Tax Rate Reconciliation (Details)</t>
  </si>
  <si>
    <t>Statutory federal rate</t>
  </si>
  <si>
    <t>(35.00%)</t>
  </si>
  <si>
    <t>State income taxes net of federal income tax benefit</t>
  </si>
  <si>
    <t>(3.60%)</t>
  </si>
  <si>
    <t>Permanent differences for tax purposes</t>
  </si>
  <si>
    <t>23.70%</t>
  </si>
  <si>
    <t>66.00%</t>
  </si>
  <si>
    <t>Subtotal</t>
  </si>
  <si>
    <t>(15.60%)</t>
  </si>
  <si>
    <t>27.40%</t>
  </si>
  <si>
    <t>Change in valuation allowance</t>
  </si>
  <si>
    <t>15.60%</t>
  </si>
  <si>
    <t>(27.40%)</t>
  </si>
  <si>
    <t>Retaled Party Transactions (Details Narrative) - USD ($)</t>
  </si>
  <si>
    <t>Chairman of the Board and President [Member]</t>
  </si>
  <si>
    <t>Compensation expenses incurred</t>
  </si>
  <si>
    <t>Subsequent Events (Details Narrative) - USD ($)</t>
  </si>
  <si>
    <t>Oct. 16, 2015</t>
  </si>
  <si>
    <t>Oct. 14, 2015</t>
  </si>
  <si>
    <t>Oct. 09, 2015</t>
  </si>
  <si>
    <t>Jul. 24, 2015</t>
  </si>
  <si>
    <t>Nov. 22, 2014</t>
  </si>
  <si>
    <t>Oct. 09, 2014</t>
  </si>
  <si>
    <t>Dec. 31, 2015</t>
  </si>
  <si>
    <t>Nov. 30, 2015</t>
  </si>
  <si>
    <t>Oct. 31, 2014</t>
  </si>
  <si>
    <t>Oct. 31, 2015</t>
  </si>
  <si>
    <t>Oct. 29, 2015</t>
  </si>
  <si>
    <t>Oct. 05, 2015</t>
  </si>
  <si>
    <t>Jul. 13, 2015</t>
  </si>
  <si>
    <t>Sep. 17, 2014</t>
  </si>
  <si>
    <t>Aug. 31, 2014</t>
  </si>
  <si>
    <t>Jul. 23, 2014</t>
  </si>
  <si>
    <t>Jul. 22, 2013</t>
  </si>
  <si>
    <t>Convertible promissory notes payable</t>
  </si>
  <si>
    <t>Convertible note payable converted into common stock shares price per share</t>
  </si>
  <si>
    <t>Number of common stock value issued during the period</t>
  </si>
  <si>
    <t>Settlement liabilities</t>
  </si>
  <si>
    <t>Debt principal amount</t>
  </si>
  <si>
    <t>Debt conversion of preferred stock</t>
  </si>
  <si>
    <t>Preferred stock shares issued</t>
  </si>
  <si>
    <t>Number of preferred stock shares sold</t>
  </si>
  <si>
    <t>Number of preferred stock sold</t>
  </si>
  <si>
    <t>Subsequent Event [Member]</t>
  </si>
  <si>
    <t>Excess of authorized shares of common stock</t>
  </si>
  <si>
    <t>Subsequent Event [Member] | Chairman of Board [Member]</t>
  </si>
  <si>
    <t>Accrued compensation forgiveness</t>
  </si>
  <si>
    <t>Subsequent Event [Member] | Series F Preferred Stock [Member]</t>
  </si>
  <si>
    <t>Subsequent Event [Member] | Series F Preferred Stock [Member] | Former Chairman of Board [Member]</t>
  </si>
  <si>
    <t>Subsequent Event [Member] | Series H Preferred Stock [Member]</t>
  </si>
  <si>
    <t>Subsequent Event [Member] | Series H Preferred Stock [Member] | Former Chairman of Board [Member]</t>
  </si>
  <si>
    <t>Subsequent Event [Member] | Series A Preferred Stock [Member]</t>
  </si>
  <si>
    <t>Preferred stock conversion description</t>
  </si>
  <si>
    <t>The number of shares of newly issued Series A preferred stock issued to each preferred shareholder was calculated by dividing the total stated value of their preferred shares by $0.25. The holders of the Series A preferred shares are restricted from converting their shares to common stock for two years (the Lock-Up Period). After the Lock-Up Period, they may convert up to one percent of their Series A preferred shares into common shares on a one for one basis each month for four years (the Leak-Out Period). However, the conversion price automatically reduces by 86% to $0.035 per share if our common stock is below $0.10 per share. At the end of the Leak-Out Period, up to all of the remaining Series A preferred shares may be converted to common stock at the shareholders discretion.</t>
  </si>
  <si>
    <t>Percentage of conversion price</t>
  </si>
  <si>
    <t>86.00%</t>
  </si>
  <si>
    <t>Common stock conversion price per share</t>
  </si>
  <si>
    <t>Subsequent Event [Member] | Series A Preferred Stock [Member] | Former Chairman of Board [Member]</t>
  </si>
  <si>
    <t>Subsequent Event [Member] | Series Y Preferred Stock [Member]</t>
  </si>
  <si>
    <t>Subsequent Event [Member] | Series Y Preferred Stock [Member] | Former Chairman of Board [Member]</t>
  </si>
  <si>
    <t>Subsequent Event [Member] | Series B Preferred Stock [Member]</t>
  </si>
  <si>
    <t xml:space="preserve">The holders of the Series B preferred shares are restricted from converting their shares to common stock for two years (the Lock-Up Period). After the Lock-Up Period, they may convert up to one percent of their Series A preferred shares into common shares on a one for five basis each month for four years (the Leak-Out Period).However, the conversion price automatically reduces by 30% to $0.035 per share if the price of our common stock is below $0.10 per share on a conversion date. </t>
  </si>
  <si>
    <t>30.00%</t>
  </si>
  <si>
    <t>Subsequent Event [Member] | Note Holders [Member]</t>
  </si>
  <si>
    <t>Subsequent Event [Member] | Note Holders [Member] | 18% Convertible Promissory Notes [Member]</t>
  </si>
  <si>
    <t>Percentage of convertible interest rate</t>
  </si>
  <si>
    <t>Subsequent Event [Member] | Note Holders [Member] | 18% Convertible Promissory Notes [Member] | Interest Rate Floor [Member]</t>
  </si>
  <si>
    <t>Subsequent Event [Member] | IBC Funds, LLC [Member] | Settlement Agreement [Member]</t>
  </si>
  <si>
    <t>Common stock description</t>
  </si>
  <si>
    <t xml:space="preserve">Common stock at a price per share equal to fifty percent of the lowest sales price of the common stock during the fifteen day trading period preceding the request of payment. In the event the Company was delinquent on issuance of the Companys shares upon request by IBC, the discount would be increased by five percent and by an additional five percent for each additional delinquency until all settlement shares had been received. At no time could IBC and its affiliates collectively own more than 4.99% of the outstanding shares of common stock. </t>
  </si>
  <si>
    <t>Percentage of outstanding shares of common stock</t>
  </si>
  <si>
    <t>4.99%</t>
  </si>
  <si>
    <t>Subsequent Event [Member] | Creditors [Member]</t>
  </si>
  <si>
    <t>Repayment of debt</t>
  </si>
  <si>
    <t>Subsequent Event [Member] | Ronn Motor Group, Inc [Member] | Definitive Licensing and Marketing Agreement [Member]</t>
  </si>
  <si>
    <t>License fee</t>
  </si>
  <si>
    <t>Percentage of royalty for license fees</t>
  </si>
  <si>
    <t>65.00%</t>
  </si>
  <si>
    <t>Subsequent Event [Member] | Kathleen Roberton [Member] | Employment Agreement [Member]</t>
  </si>
  <si>
    <t>Number of common stock shares issued for performance bonus</t>
  </si>
  <si>
    <t>Subsequent Event [Member] | ASC Recap, LLC [Member]</t>
  </si>
  <si>
    <t>Accounts payable</t>
  </si>
  <si>
    <t>Subsequent Event [Member] | Seven Unaffiliated Investors [Member] | August through November 2015 [Member]</t>
  </si>
  <si>
    <t>Convertible note payable term</t>
  </si>
  <si>
    <t>6 months</t>
  </si>
  <si>
    <t>Convertible note payable description</t>
  </si>
  <si>
    <t xml:space="preserve">These notes have a six-month term and are convertible at a 50% discount to the average closing bid price of our common stock for the 10 days immediately preceding the receipt of a notice of conversion from the investor. </t>
  </si>
  <si>
    <t>Subsequent Event [Member] | Investor [Member] | Series A Preferred Stock [Member]</t>
  </si>
  <si>
    <t>Subsequent Event [Member] | Investor [Member] | Series B Preferred Stock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0000_);_(&quot;$ &quot;(#,##0.00000)" numFmtId="168"/>
    <numFmt formatCode="_(&quot;$ &quot;#,##0.0000_);_(&quot;$ &quot;(#,##0.0000)" numFmtId="169"/>
    <numFmt formatCode="_(&quot;May &quot;#,##0_);_(&quot;May &quot;(#,##0)" numFmtId="170"/>
    <numFmt formatCode="#,##0.0000_);(#,##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827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4" t="s">
        <v>22</v>
      </c>
    </row>
    <row r="14" spans="1:4">
      <c r="A14" s="4" t="s">
        <v>23</v>
      </c>
      <c r="D14" s="7" t="n">
        <v>343551</v>
      </c>
    </row>
    <row r="15" spans="1:4">
      <c r="A15" s="4" t="s">
        <v>24</v>
      </c>
      <c r="C15" s="6" t="n">
        <v>7717954802</v>
      </c>
    </row>
    <row r="16" spans="1:4">
      <c r="A16" s="4" t="s">
        <v>25</v>
      </c>
      <c r="B16" s="4" t="s">
        <v>26</v>
      </c>
    </row>
    <row r="17" spans="1:4">
      <c r="A17" s="4" t="s">
        <v>27</v>
      </c>
      <c r="B17" s="4" t="s">
        <v>28</v>
      </c>
    </row>
    <row r="18" spans="1:4">
      <c r="A18" s="4" t="s">
        <v>29</v>
      </c>
      <c r="B18" s="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61</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177</v>
      </c>
      <c r="B11" s="4" t="s">
        <v>201</v>
      </c>
    </row>
    <row r="12" spans="1:2">
      <c r="A12" s="4" t="s">
        <v>202</v>
      </c>
      <c r="B12" s="4" t="s">
        <v>203</v>
      </c>
    </row>
    <row r="13" spans="1:2">
      <c r="A13" s="4" t="s">
        <v>204</v>
      </c>
      <c r="B13" s="4" t="s">
        <v>205</v>
      </c>
    </row>
    <row r="14" spans="1:2">
      <c r="A14" s="4" t="s">
        <v>206</v>
      </c>
      <c r="B14" s="4" t="s">
        <v>207</v>
      </c>
    </row>
    <row r="15" spans="1:2">
      <c r="A15" s="4" t="s">
        <v>208</v>
      </c>
      <c r="B15"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5</v>
      </c>
      <c r="C3" s="7" t="n">
        <v>471</v>
      </c>
    </row>
    <row r="4" spans="1:3">
      <c r="A4" s="4" t="s">
        <v>34</v>
      </c>
      <c r="B4" s="6" t="n">
        <v>65</v>
      </c>
      <c r="C4" s="6" t="n">
        <v>471</v>
      </c>
    </row>
    <row r="5" spans="1:3">
      <c r="A5" s="4" t="s">
        <v>35</v>
      </c>
      <c r="B5" s="6" t="n">
        <v>65</v>
      </c>
      <c r="C5" s="6" t="n">
        <v>471</v>
      </c>
    </row>
    <row r="6" spans="1:3">
      <c r="A6" s="3" t="s">
        <v>36</v>
      </c>
    </row>
    <row r="7" spans="1:3">
      <c r="A7" s="4" t="s">
        <v>37</v>
      </c>
      <c r="B7" s="6" t="n">
        <v>437921</v>
      </c>
      <c r="C7" s="6" t="n">
        <v>478717</v>
      </c>
    </row>
    <row r="8" spans="1:3">
      <c r="A8" s="4" t="s">
        <v>38</v>
      </c>
      <c r="B8" s="6" t="n">
        <v>167000</v>
      </c>
      <c r="C8" s="6" t="n">
        <v>751920</v>
      </c>
    </row>
    <row r="9" spans="1:3">
      <c r="A9" s="4" t="s">
        <v>39</v>
      </c>
      <c r="B9" s="6" t="n">
        <v>729853</v>
      </c>
      <c r="C9" s="7" t="n">
        <v>1200630</v>
      </c>
    </row>
    <row r="10" spans="1:3">
      <c r="A10" s="4" t="s">
        <v>40</v>
      </c>
      <c r="B10" s="6" t="n">
        <v>2505860</v>
      </c>
      <c r="C10" s="4" t="s">
        <v>41</v>
      </c>
    </row>
    <row r="11" spans="1:3">
      <c r="A11" s="4" t="s">
        <v>42</v>
      </c>
      <c r="B11" s="6" t="n">
        <v>43836</v>
      </c>
      <c r="C11" s="4" t="s">
        <v>41</v>
      </c>
    </row>
    <row r="12" spans="1:3">
      <c r="A12" s="4" t="s">
        <v>43</v>
      </c>
      <c r="B12" s="6" t="n">
        <v>1116711</v>
      </c>
      <c r="C12" s="7" t="n">
        <v>1719311</v>
      </c>
    </row>
    <row r="13" spans="1:3">
      <c r="A13" s="4" t="s">
        <v>44</v>
      </c>
      <c r="B13" s="6" t="n">
        <v>40241</v>
      </c>
      <c r="C13" s="7" t="n">
        <v>265241</v>
      </c>
    </row>
    <row r="14" spans="1:3">
      <c r="A14" s="4" t="s">
        <v>45</v>
      </c>
      <c r="B14" s="6" t="n">
        <v>356289</v>
      </c>
      <c r="C14" s="4" t="s">
        <v>41</v>
      </c>
    </row>
    <row r="15" spans="1:3">
      <c r="A15" s="4" t="s">
        <v>46</v>
      </c>
      <c r="B15" s="6" t="n">
        <v>5397711</v>
      </c>
      <c r="C15" s="7" t="n">
        <v>4415819</v>
      </c>
    </row>
    <row r="16" spans="1:3">
      <c r="A16" s="3" t="s">
        <v>47</v>
      </c>
    </row>
    <row r="17" spans="1:3">
      <c r="A17" s="4" t="s">
        <v>48</v>
      </c>
      <c r="B17" s="6" t="n">
        <v>805603</v>
      </c>
      <c r="C17" s="6" t="n">
        <v>482383</v>
      </c>
    </row>
    <row r="18" spans="1:3">
      <c r="A18" s="4" t="s">
        <v>49</v>
      </c>
      <c r="B18" s="6" t="n">
        <v>35008529</v>
      </c>
      <c r="C18" s="6" t="n">
        <v>34946441</v>
      </c>
    </row>
    <row r="19" spans="1:3">
      <c r="A19" s="4" t="s">
        <v>50</v>
      </c>
      <c r="B19" s="6" t="n">
        <v>-41214449</v>
      </c>
      <c r="C19" s="6" t="n">
        <v>-39846843</v>
      </c>
    </row>
    <row r="20" spans="1:3">
      <c r="A20" s="4" t="s">
        <v>51</v>
      </c>
      <c r="B20" s="6" t="n">
        <v>-5397646</v>
      </c>
      <c r="C20" s="6" t="n">
        <v>-4415348</v>
      </c>
    </row>
    <row r="21" spans="1:3">
      <c r="A21" s="4" t="s">
        <v>52</v>
      </c>
      <c r="B21" s="6" t="n">
        <v>65</v>
      </c>
      <c r="C21" s="6" t="n">
        <v>471</v>
      </c>
    </row>
    <row r="22" spans="1:3">
      <c r="A22" s="4" t="s">
        <v>53</v>
      </c>
    </row>
    <row r="23" spans="1:3">
      <c r="A23" s="3" t="s">
        <v>47</v>
      </c>
    </row>
    <row r="24" spans="1:3">
      <c r="A24" s="4" t="s">
        <v>54</v>
      </c>
      <c r="B24" s="6" t="n">
        <v>1496</v>
      </c>
      <c r="C24" s="6" t="n">
        <v>1496</v>
      </c>
    </row>
    <row r="25" spans="1:3">
      <c r="A25" s="4" t="s">
        <v>55</v>
      </c>
    </row>
    <row r="26" spans="1:3">
      <c r="A26" s="3" t="s">
        <v>47</v>
      </c>
    </row>
    <row r="27" spans="1:3">
      <c r="A27" s="4" t="s">
        <v>54</v>
      </c>
      <c r="B27" s="7" t="n">
        <v>3</v>
      </c>
      <c r="C27" s="7" t="n">
        <v>3</v>
      </c>
    </row>
    <row r="28" spans="1:3">
      <c r="A28" s="4" t="s">
        <v>56</v>
      </c>
    </row>
    <row r="29" spans="1:3">
      <c r="A29" s="3" t="s">
        <v>47</v>
      </c>
    </row>
    <row r="30" spans="1:3">
      <c r="A30" s="4" t="s">
        <v>54</v>
      </c>
      <c r="B30" s="4" t="s">
        <v>41</v>
      </c>
      <c r="C30" s="4" t="s">
        <v>41</v>
      </c>
    </row>
    <row r="31" spans="1:3">
      <c r="A31" s="4" t="s">
        <v>57</v>
      </c>
    </row>
    <row r="32" spans="1:3">
      <c r="A32" s="3" t="s">
        <v>47</v>
      </c>
    </row>
    <row r="33" spans="1:3">
      <c r="A33" s="4" t="s">
        <v>54</v>
      </c>
      <c r="B33" s="4" t="s">
        <v>41</v>
      </c>
      <c r="C33" s="4" t="s">
        <v>41</v>
      </c>
    </row>
    <row r="34" spans="1:3">
      <c r="A34" s="4" t="s">
        <v>58</v>
      </c>
    </row>
    <row r="35" spans="1:3">
      <c r="A35" s="3" t="s">
        <v>47</v>
      </c>
    </row>
    <row r="36" spans="1:3">
      <c r="A36" s="4" t="s">
        <v>54</v>
      </c>
      <c r="B36" s="7" t="n">
        <v>1</v>
      </c>
      <c r="C36" s="7" t="n">
        <v>1</v>
      </c>
    </row>
    <row r="37" spans="1:3">
      <c r="A37" s="4" t="s">
        <v>59</v>
      </c>
    </row>
    <row r="38" spans="1:3">
      <c r="A38" s="3" t="s">
        <v>47</v>
      </c>
    </row>
    <row r="39" spans="1:3">
      <c r="A39" s="4" t="s">
        <v>54</v>
      </c>
      <c r="B39" s="4" t="s">
        <v>41</v>
      </c>
      <c r="C39" s="4" t="s">
        <v>41</v>
      </c>
    </row>
    <row r="40" spans="1:3">
      <c r="A40" s="4" t="s">
        <v>60</v>
      </c>
    </row>
    <row r="41" spans="1:3">
      <c r="A41" s="3" t="s">
        <v>47</v>
      </c>
    </row>
    <row r="42" spans="1:3">
      <c r="A42" s="4" t="s">
        <v>54</v>
      </c>
      <c r="B42" s="7" t="n">
        <v>1</v>
      </c>
      <c r="C42" s="7" t="n">
        <v>1</v>
      </c>
    </row>
    <row r="43" spans="1:3">
      <c r="A43" s="4" t="s">
        <v>61</v>
      </c>
    </row>
    <row r="44" spans="1:3">
      <c r="A44" s="3" t="s">
        <v>47</v>
      </c>
    </row>
    <row r="45" spans="1:3">
      <c r="A45" s="4" t="s">
        <v>54</v>
      </c>
      <c r="B45" s="7" t="n">
        <v>300</v>
      </c>
      <c r="C45" s="7" t="n">
        <v>300</v>
      </c>
    </row>
    <row r="46" spans="1:3">
      <c r="A46" s="4" t="s">
        <v>62</v>
      </c>
    </row>
    <row r="47" spans="1:3">
      <c r="A47" s="3" t="s">
        <v>47</v>
      </c>
    </row>
    <row r="48" spans="1:3">
      <c r="A48" s="4" t="s">
        <v>54</v>
      </c>
      <c r="B48" s="4" t="s">
        <v>41</v>
      </c>
      <c r="C48" s="4" t="s">
        <v>41</v>
      </c>
    </row>
    <row r="49" spans="1:3">
      <c r="A49" s="4" t="s">
        <v>63</v>
      </c>
    </row>
    <row r="50" spans="1:3">
      <c r="A50" s="3" t="s">
        <v>47</v>
      </c>
    </row>
    <row r="51" spans="1:3">
      <c r="A51" s="4" t="s">
        <v>54</v>
      </c>
      <c r="B51" s="7" t="n">
        <v>870</v>
      </c>
      <c r="C51" s="7" t="n">
        <v>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2</v>
      </c>
      <c r="B1" s="2" t="s">
        <v>1</v>
      </c>
    </row>
    <row r="2" spans="1:3">
      <c r="B2" s="2" t="s">
        <v>2</v>
      </c>
      <c r="C2" s="2" t="s">
        <v>31</v>
      </c>
    </row>
    <row r="3" spans="1:3">
      <c r="A3" s="3" t="s">
        <v>243</v>
      </c>
    </row>
    <row r="4" spans="1:3">
      <c r="A4" s="4" t="s">
        <v>244</v>
      </c>
      <c r="B4" s="7" t="n">
        <v>1900000</v>
      </c>
    </row>
    <row r="5" spans="1:3">
      <c r="A5" s="4" t="s">
        <v>144</v>
      </c>
      <c r="B5" s="6" t="n">
        <v>128906</v>
      </c>
      <c r="C5" s="7" t="n">
        <v>144539</v>
      </c>
    </row>
    <row r="6" spans="1:3">
      <c r="A6" s="4" t="s">
        <v>245</v>
      </c>
      <c r="B6" s="7" t="n">
        <v>54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8"/>
    <col customWidth="1" max="3" min="3" width="21"/>
  </cols>
  <sheetData>
    <row r="1" spans="1:3">
      <c r="A1" s="1" t="s">
        <v>246</v>
      </c>
      <c r="B1" s="2" t="s">
        <v>1</v>
      </c>
    </row>
    <row r="2" spans="1:3">
      <c r="B2" s="2" t="s">
        <v>247</v>
      </c>
      <c r="C2" s="2" t="s">
        <v>248</v>
      </c>
    </row>
    <row r="3" spans="1:3">
      <c r="A3" s="3" t="s">
        <v>161</v>
      </c>
    </row>
    <row r="4" spans="1:3">
      <c r="A4" s="4" t="s">
        <v>249</v>
      </c>
      <c r="B4" s="4" t="s">
        <v>41</v>
      </c>
      <c r="C4" s="4" t="s">
        <v>41</v>
      </c>
    </row>
    <row r="5" spans="1:3">
      <c r="A5" s="4" t="s">
        <v>250</v>
      </c>
      <c r="B5" s="7" t="n">
        <v>250000</v>
      </c>
    </row>
    <row r="6" spans="1:3">
      <c r="A6" s="4" t="s">
        <v>251</v>
      </c>
      <c r="B6" s="4" t="s">
        <v>252</v>
      </c>
    </row>
    <row r="7" spans="1:3">
      <c r="A7" s="4" t="s">
        <v>253</v>
      </c>
      <c r="B7" s="6"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4</v>
      </c>
      <c r="B1" s="2" t="s">
        <v>1</v>
      </c>
    </row>
    <row r="2" spans="1:3">
      <c r="B2" s="2" t="s">
        <v>2</v>
      </c>
      <c r="C2" s="2" t="s">
        <v>31</v>
      </c>
    </row>
    <row r="3" spans="1:3">
      <c r="A3" s="4" t="s">
        <v>255</v>
      </c>
      <c r="B3" s="7" t="n">
        <v>729853</v>
      </c>
      <c r="C3" s="7" t="n">
        <v>1200630</v>
      </c>
    </row>
    <row r="4" spans="1:3">
      <c r="A4" s="4" t="s">
        <v>256</v>
      </c>
      <c r="B4" s="6" t="n">
        <v>1116711</v>
      </c>
      <c r="C4" s="6" t="n">
        <v>1719311</v>
      </c>
    </row>
    <row r="5" spans="1:3">
      <c r="A5" s="4" t="s">
        <v>257</v>
      </c>
      <c r="B5" s="6" t="n">
        <v>805603</v>
      </c>
      <c r="C5" s="6" t="n">
        <v>482383</v>
      </c>
    </row>
    <row r="6" spans="1:3">
      <c r="A6" s="4" t="s">
        <v>258</v>
      </c>
      <c r="B6" s="6" t="n">
        <v>35008529</v>
      </c>
      <c r="C6" s="6" t="n">
        <v>34946441</v>
      </c>
    </row>
    <row r="7" spans="1:3">
      <c r="A7" s="4" t="s">
        <v>259</v>
      </c>
      <c r="B7" s="6" t="n">
        <v>-41214449</v>
      </c>
      <c r="C7" s="6" t="n">
        <v>-39846843</v>
      </c>
    </row>
    <row r="8" spans="1:3">
      <c r="A8" s="4" t="s">
        <v>84</v>
      </c>
      <c r="B8" s="7" t="n">
        <v>191716</v>
      </c>
      <c r="C8" s="7" t="n">
        <v>284135</v>
      </c>
    </row>
    <row r="9" spans="1:3">
      <c r="A9" s="4" t="s">
        <v>121</v>
      </c>
      <c r="C9" s="4" t="s">
        <v>41</v>
      </c>
    </row>
    <row r="10" spans="1:3">
      <c r="A10" s="4" t="s">
        <v>260</v>
      </c>
    </row>
    <row r="11" spans="1:3">
      <c r="A11" s="4" t="s">
        <v>255</v>
      </c>
      <c r="C11" s="7" t="n">
        <v>1189183</v>
      </c>
    </row>
    <row r="12" spans="1:3">
      <c r="A12" s="4" t="s">
        <v>256</v>
      </c>
      <c r="C12" s="6" t="n">
        <v>1594311</v>
      </c>
    </row>
    <row r="13" spans="1:3">
      <c r="A13" s="4" t="s">
        <v>257</v>
      </c>
      <c r="C13" s="6" t="n">
        <v>508383</v>
      </c>
    </row>
    <row r="14" spans="1:3">
      <c r="A14" s="4" t="s">
        <v>258</v>
      </c>
      <c r="C14" s="6" t="n">
        <v>35494241</v>
      </c>
    </row>
    <row r="15" spans="1:3">
      <c r="A15" s="4" t="s">
        <v>259</v>
      </c>
      <c r="C15" s="6" t="n">
        <v>-40284196</v>
      </c>
    </row>
    <row r="16" spans="1:3">
      <c r="A16" s="4" t="s">
        <v>84</v>
      </c>
      <c r="C16" s="6" t="n">
        <v>272688</v>
      </c>
    </row>
    <row r="17" spans="1:3">
      <c r="A17" s="4" t="s">
        <v>121</v>
      </c>
      <c r="C17" s="6" t="n">
        <v>74800</v>
      </c>
    </row>
    <row r="18" spans="1:3">
      <c r="A18" s="4" t="s">
        <v>261</v>
      </c>
    </row>
    <row r="19" spans="1:3">
      <c r="A19" s="4" t="s">
        <v>255</v>
      </c>
      <c r="C19" s="6" t="n">
        <v>11447</v>
      </c>
    </row>
    <row r="20" spans="1:3">
      <c r="A20" s="4" t="s">
        <v>256</v>
      </c>
      <c r="C20" s="6" t="n">
        <v>125000</v>
      </c>
    </row>
    <row r="21" spans="1:3">
      <c r="A21" s="4" t="s">
        <v>257</v>
      </c>
      <c r="C21" s="6" t="n">
        <v>-26000</v>
      </c>
    </row>
    <row r="22" spans="1:3">
      <c r="A22" s="4" t="s">
        <v>258</v>
      </c>
      <c r="C22" s="6" t="n">
        <v>-547800</v>
      </c>
    </row>
    <row r="23" spans="1:3">
      <c r="A23" s="4" t="s">
        <v>259</v>
      </c>
      <c r="C23" s="6" t="n">
        <v>-437353</v>
      </c>
    </row>
    <row r="24" spans="1:3">
      <c r="A24" s="4" t="s">
        <v>84</v>
      </c>
      <c r="C24" s="6" t="n">
        <v>11447</v>
      </c>
    </row>
    <row r="25" spans="1:3">
      <c r="A25" s="4" t="s">
        <v>121</v>
      </c>
      <c r="C25" s="7" t="n">
        <v>-748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2</v>
      </c>
      <c r="B1" s="2" t="s">
        <v>1</v>
      </c>
    </row>
    <row r="2" spans="1:3">
      <c r="B2" s="2" t="s">
        <v>2</v>
      </c>
      <c r="C2" s="2" t="s">
        <v>31</v>
      </c>
    </row>
    <row r="3" spans="1:3">
      <c r="A3" s="3" t="s">
        <v>161</v>
      </c>
    </row>
    <row r="4" spans="1:3">
      <c r="A4" s="4" t="s">
        <v>97</v>
      </c>
      <c r="B4" s="7" t="n">
        <v>-1367607</v>
      </c>
      <c r="C4" s="7" t="n">
        <v>-784391</v>
      </c>
    </row>
    <row r="5" spans="1:3">
      <c r="A5" s="4" t="s">
        <v>84</v>
      </c>
      <c r="B5" s="6" t="n">
        <v>191716</v>
      </c>
      <c r="C5" s="7" t="n">
        <v>284135</v>
      </c>
    </row>
    <row r="6" spans="1:3">
      <c r="A6" s="4" t="s">
        <v>82</v>
      </c>
      <c r="B6" s="6" t="n">
        <v>204283</v>
      </c>
      <c r="C6" s="4" t="s">
        <v>41</v>
      </c>
    </row>
    <row r="7" spans="1:3">
      <c r="A7" s="4" t="s">
        <v>141</v>
      </c>
      <c r="B7" s="6" t="n">
        <v>2006</v>
      </c>
      <c r="C7" s="7" t="n">
        <v>-5556</v>
      </c>
    </row>
    <row r="8" spans="1:3">
      <c r="A8" s="4" t="s">
        <v>263</v>
      </c>
      <c r="B8" s="7" t="n">
        <v>-969602</v>
      </c>
      <c r="C8" s="7" t="n">
        <v>-789947</v>
      </c>
    </row>
    <row r="9" spans="1:3">
      <c r="A9" s="4" t="s">
        <v>264</v>
      </c>
      <c r="B9" s="6" t="n">
        <v>509277942</v>
      </c>
      <c r="C9" s="6" t="n">
        <v>390362197</v>
      </c>
    </row>
    <row r="10" spans="1:3">
      <c r="A10" s="4" t="s">
        <v>265</v>
      </c>
      <c r="B10" s="6" t="n">
        <v>171802684</v>
      </c>
      <c r="C10" s="6" t="n">
        <v>173002684</v>
      </c>
    </row>
    <row r="11" spans="1:3">
      <c r="A11" s="4" t="s">
        <v>266</v>
      </c>
      <c r="B11" s="6" t="n">
        <v>66103400</v>
      </c>
      <c r="C11" s="6" t="n">
        <v>66103200</v>
      </c>
    </row>
    <row r="12" spans="1:3">
      <c r="A12" s="4" t="s">
        <v>267</v>
      </c>
      <c r="C12" s="6" t="n">
        <v>45047293</v>
      </c>
    </row>
    <row r="13" spans="1:3">
      <c r="A13" s="4" t="s">
        <v>268</v>
      </c>
      <c r="B13" s="6" t="n">
        <v>509277942</v>
      </c>
      <c r="C13" s="6" t="n">
        <v>674515374</v>
      </c>
    </row>
    <row r="14" spans="1:3">
      <c r="A14" s="4" t="s">
        <v>269</v>
      </c>
      <c r="B14" s="7" t="n">
        <v>0</v>
      </c>
      <c r="C14" s="7" t="n">
        <v>0</v>
      </c>
    </row>
    <row r="15" spans="1:3">
      <c r="A15" s="4" t="s">
        <v>270</v>
      </c>
      <c r="B15" s="7" t="n">
        <v>0</v>
      </c>
      <c r="C15" s="7" t="n">
        <v>0</v>
      </c>
    </row>
    <row r="16" spans="1:3">
      <c r="A16" s="4" t="s">
        <v>271</v>
      </c>
      <c r="B16" s="4" t="s">
        <v>41</v>
      </c>
      <c r="C16" s="4" t="s">
        <v>41</v>
      </c>
    </row>
    <row r="17" spans="1:3">
      <c r="A17" s="4" t="s">
        <v>269</v>
      </c>
      <c r="B17" s="7" t="n">
        <v>0</v>
      </c>
      <c r="C17" s="7" t="n">
        <v>0</v>
      </c>
    </row>
    <row r="18" spans="1:3">
      <c r="A18" s="4" t="s">
        <v>270</v>
      </c>
      <c r="B18" s="7" t="n">
        <v>0</v>
      </c>
      <c r="C18" s="7" t="n">
        <v>0</v>
      </c>
    </row>
    <row r="19" spans="1:3">
      <c r="A19" s="4" t="s">
        <v>272</v>
      </c>
      <c r="B19" s="4" t="s">
        <v>41</v>
      </c>
      <c r="C19" s="4" t="s">
        <v>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3</v>
      </c>
      <c r="B1" s="2" t="s">
        <v>1</v>
      </c>
    </row>
    <row r="2" spans="1:3">
      <c r="B2" s="2" t="s">
        <v>2</v>
      </c>
      <c r="C2" s="2" t="s">
        <v>31</v>
      </c>
    </row>
    <row r="3" spans="1:3">
      <c r="A3" s="4" t="s">
        <v>274</v>
      </c>
      <c r="B3" s="6" t="n">
        <v>423273239</v>
      </c>
      <c r="C3" s="6" t="n">
        <v>284153377</v>
      </c>
    </row>
    <row r="4" spans="1:3">
      <c r="A4" s="4" t="s">
        <v>53</v>
      </c>
    </row>
    <row r="5" spans="1:3">
      <c r="A5" s="4" t="s">
        <v>274</v>
      </c>
      <c r="B5" s="6" t="n">
        <v>2992000</v>
      </c>
      <c r="C5" s="6" t="n">
        <v>2992000</v>
      </c>
    </row>
    <row r="6" spans="1:3">
      <c r="A6" s="4" t="s">
        <v>55</v>
      </c>
    </row>
    <row r="7" spans="1:3">
      <c r="A7" s="4" t="s">
        <v>274</v>
      </c>
      <c r="B7" s="6" t="n">
        <v>33200</v>
      </c>
      <c r="C7" s="6" t="n">
        <v>33200</v>
      </c>
    </row>
    <row r="8" spans="1:3">
      <c r="A8" s="4" t="s">
        <v>56</v>
      </c>
    </row>
    <row r="9" spans="1:3">
      <c r="A9" s="4" t="s">
        <v>274</v>
      </c>
      <c r="B9" s="6" t="n">
        <v>19000000</v>
      </c>
      <c r="C9" s="6" t="n">
        <v>19000000</v>
      </c>
    </row>
    <row r="10" spans="1:3">
      <c r="A10" s="4" t="s">
        <v>58</v>
      </c>
    </row>
    <row r="11" spans="1:3">
      <c r="A11" s="4" t="s">
        <v>274</v>
      </c>
      <c r="B11" s="6" t="n">
        <v>25695000</v>
      </c>
      <c r="C11" s="6" t="n">
        <v>25695200</v>
      </c>
    </row>
    <row r="12" spans="1:3">
      <c r="A12" s="4" t="s">
        <v>60</v>
      </c>
    </row>
    <row r="13" spans="1:3">
      <c r="A13" s="4" t="s">
        <v>274</v>
      </c>
      <c r="B13" s="6" t="n">
        <v>2796000</v>
      </c>
      <c r="C13" s="6" t="n">
        <v>2796000</v>
      </c>
    </row>
    <row r="14" spans="1:3">
      <c r="A14" s="4" t="s">
        <v>61</v>
      </c>
    </row>
    <row r="15" spans="1:3">
      <c r="A15" s="4" t="s">
        <v>274</v>
      </c>
      <c r="B15" s="6" t="n">
        <v>15000000</v>
      </c>
      <c r="C15" s="6" t="n">
        <v>15000000</v>
      </c>
    </row>
    <row r="16" spans="1:3">
      <c r="A16" s="4" t="s">
        <v>62</v>
      </c>
    </row>
    <row r="17" spans="1:3">
      <c r="A17" s="4" t="s">
        <v>274</v>
      </c>
      <c r="B17" s="6" t="n">
        <v>500000</v>
      </c>
      <c r="C17" s="6" t="n">
        <v>500000</v>
      </c>
    </row>
    <row r="18" spans="1:3">
      <c r="A18" s="4" t="s">
        <v>63</v>
      </c>
    </row>
    <row r="19" spans="1:3">
      <c r="A19" s="4" t="s">
        <v>274</v>
      </c>
      <c r="B19" s="6" t="n">
        <v>87000</v>
      </c>
      <c r="C19" s="6" t="n">
        <v>87000</v>
      </c>
    </row>
    <row r="20" spans="1:3">
      <c r="A20" s="4" t="s">
        <v>275</v>
      </c>
    </row>
    <row r="21" spans="1:3">
      <c r="A21" s="4" t="s">
        <v>274</v>
      </c>
      <c r="B21" s="6" t="n">
        <v>312122746</v>
      </c>
      <c r="C21" s="6" t="n">
        <v>173002684</v>
      </c>
    </row>
    <row r="22" spans="1:3">
      <c r="A22" s="4" t="s">
        <v>276</v>
      </c>
    </row>
    <row r="23" spans="1:3">
      <c r="A23" s="4" t="s">
        <v>274</v>
      </c>
      <c r="B23" s="4" t="s">
        <v>41</v>
      </c>
      <c r="C23" s="4" t="s">
        <v>41</v>
      </c>
    </row>
    <row r="24" spans="1:3">
      <c r="A24" s="4" t="s">
        <v>277</v>
      </c>
    </row>
    <row r="25" spans="1:3">
      <c r="A25" s="4" t="s">
        <v>274</v>
      </c>
      <c r="B25" s="6" t="n">
        <v>45047293</v>
      </c>
      <c r="C25" s="6" t="n">
        <v>450472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278</v>
      </c>
      <c r="B1" s="2" t="s">
        <v>1</v>
      </c>
    </row>
    <row r="2" spans="1:3">
      <c r="B2" s="2" t="s">
        <v>2</v>
      </c>
      <c r="C2" s="2" t="s">
        <v>31</v>
      </c>
    </row>
    <row r="3" spans="1:3">
      <c r="A3" s="3" t="s">
        <v>166</v>
      </c>
    </row>
    <row r="4" spans="1:3">
      <c r="A4" s="4" t="s">
        <v>279</v>
      </c>
      <c r="B4" s="7" t="n">
        <v>356289</v>
      </c>
      <c r="C4" s="7" t="n">
        <v>0</v>
      </c>
    </row>
    <row r="5" spans="1:3">
      <c r="A5" s="4" t="s">
        <v>82</v>
      </c>
      <c r="B5" s="6" t="n">
        <v>204283</v>
      </c>
      <c r="C5" s="4" t="s">
        <v>41</v>
      </c>
    </row>
    <row r="6" spans="1:3">
      <c r="A6" s="4" t="s">
        <v>280</v>
      </c>
      <c r="B6" s="6" t="n">
        <v>2006</v>
      </c>
      <c r="C6" s="7" t="n">
        <v>-5556</v>
      </c>
    </row>
    <row r="7" spans="1:3">
      <c r="A7" s="4" t="s">
        <v>281</v>
      </c>
      <c r="B7" s="7" t="n">
        <v>55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31</v>
      </c>
    </row>
    <row r="2" spans="1:3">
      <c r="A2" s="4" t="s">
        <v>65</v>
      </c>
      <c r="B2" s="7" t="n">
        <v>106164</v>
      </c>
      <c r="C2" s="7" t="n">
        <v>106164</v>
      </c>
    </row>
    <row r="3" spans="1:3">
      <c r="A3" s="4" t="s">
        <v>66</v>
      </c>
      <c r="B3" s="8" t="n">
        <v>0.01</v>
      </c>
      <c r="C3" s="8" t="n">
        <v>0.01</v>
      </c>
    </row>
    <row r="4" spans="1:3">
      <c r="A4" s="4" t="s">
        <v>67</v>
      </c>
      <c r="B4" s="6" t="n">
        <v>1000000</v>
      </c>
      <c r="C4" s="6" t="n">
        <v>1000000</v>
      </c>
    </row>
    <row r="5" spans="1:3">
      <c r="A5" s="4" t="s">
        <v>68</v>
      </c>
      <c r="B5" s="9" t="n">
        <v>0.001</v>
      </c>
      <c r="C5" s="9" t="n">
        <v>0.001</v>
      </c>
    </row>
    <row r="6" spans="1:3">
      <c r="A6" s="4" t="s">
        <v>69</v>
      </c>
      <c r="B6" s="6" t="n">
        <v>10000000000</v>
      </c>
      <c r="C6" s="6" t="n">
        <v>10000000000</v>
      </c>
    </row>
    <row r="7" spans="1:3">
      <c r="A7" s="4" t="s">
        <v>70</v>
      </c>
      <c r="B7" s="6" t="n">
        <v>805603202</v>
      </c>
      <c r="C7" s="6" t="n">
        <v>482383202</v>
      </c>
    </row>
    <row r="8" spans="1:3">
      <c r="A8" s="4" t="s">
        <v>71</v>
      </c>
      <c r="B8" s="6" t="n">
        <v>805603202</v>
      </c>
      <c r="C8" s="6" t="n">
        <v>482383202</v>
      </c>
    </row>
    <row r="9" spans="1:3">
      <c r="A9" s="4" t="s">
        <v>53</v>
      </c>
    </row>
    <row r="10" spans="1:3">
      <c r="A10" s="4" t="s">
        <v>66</v>
      </c>
      <c r="B10" s="8" t="n">
        <v>0.01</v>
      </c>
      <c r="C10" s="8" t="n">
        <v>0.01</v>
      </c>
    </row>
    <row r="11" spans="1:3">
      <c r="A11" s="4" t="s">
        <v>67</v>
      </c>
      <c r="B11" s="6" t="n">
        <v>200000</v>
      </c>
      <c r="C11" s="6" t="n">
        <v>200000</v>
      </c>
    </row>
    <row r="12" spans="1:3">
      <c r="A12" s="4" t="s">
        <v>72</v>
      </c>
      <c r="B12" s="6" t="n">
        <v>149600</v>
      </c>
      <c r="C12" s="6" t="n">
        <v>149600</v>
      </c>
    </row>
    <row r="13" spans="1:3">
      <c r="A13" s="4" t="s">
        <v>73</v>
      </c>
      <c r="B13" s="6" t="n">
        <v>149600</v>
      </c>
      <c r="C13" s="6" t="n">
        <v>149600</v>
      </c>
    </row>
    <row r="14" spans="1:3">
      <c r="A14" s="4" t="s">
        <v>55</v>
      </c>
    </row>
    <row r="15" spans="1:3">
      <c r="A15" s="4" t="s">
        <v>66</v>
      </c>
      <c r="B15" s="8" t="n">
        <v>0.01</v>
      </c>
      <c r="C15" s="8" t="n">
        <v>0.01</v>
      </c>
    </row>
    <row r="16" spans="1:3">
      <c r="A16" s="4" t="s">
        <v>67</v>
      </c>
      <c r="B16" s="6" t="n">
        <v>20000</v>
      </c>
      <c r="C16" s="6" t="n">
        <v>20000</v>
      </c>
    </row>
    <row r="17" spans="1:3">
      <c r="A17" s="4" t="s">
        <v>72</v>
      </c>
      <c r="B17" s="6" t="n">
        <v>332</v>
      </c>
      <c r="C17" s="6" t="n">
        <v>332</v>
      </c>
    </row>
    <row r="18" spans="1:3">
      <c r="A18" s="4" t="s">
        <v>73</v>
      </c>
      <c r="B18" s="6" t="n">
        <v>332</v>
      </c>
      <c r="C18" s="6" t="n">
        <v>332</v>
      </c>
    </row>
    <row r="19" spans="1:3">
      <c r="A19" s="4" t="s">
        <v>56</v>
      </c>
    </row>
    <row r="20" spans="1:3">
      <c r="A20" s="4" t="s">
        <v>66</v>
      </c>
      <c r="B20" s="8" t="n">
        <v>0.01</v>
      </c>
      <c r="C20" s="8" t="n">
        <v>0.01</v>
      </c>
    </row>
    <row r="21" spans="1:3">
      <c r="A21" s="4" t="s">
        <v>67</v>
      </c>
      <c r="B21" s="6" t="n">
        <v>40</v>
      </c>
      <c r="C21" s="6" t="n">
        <v>40</v>
      </c>
    </row>
    <row r="22" spans="1:3">
      <c r="A22" s="4" t="s">
        <v>72</v>
      </c>
      <c r="B22" s="6" t="n">
        <v>19</v>
      </c>
      <c r="C22" s="6" t="n">
        <v>19</v>
      </c>
    </row>
    <row r="23" spans="1:3">
      <c r="A23" s="4" t="s">
        <v>73</v>
      </c>
      <c r="B23" s="6" t="n">
        <v>19</v>
      </c>
      <c r="C23" s="6" t="n">
        <v>19</v>
      </c>
    </row>
    <row r="24" spans="1:3">
      <c r="A24" s="4" t="s">
        <v>57</v>
      </c>
    </row>
    <row r="25" spans="1:3">
      <c r="A25" s="4" t="s">
        <v>66</v>
      </c>
      <c r="B25" s="8" t="n">
        <v>0.01</v>
      </c>
      <c r="C25" s="8" t="n">
        <v>0.01</v>
      </c>
    </row>
    <row r="26" spans="1:3">
      <c r="A26" s="4" t="s">
        <v>67</v>
      </c>
      <c r="B26" s="6" t="n">
        <v>1600</v>
      </c>
      <c r="C26" s="6" t="n">
        <v>1600</v>
      </c>
    </row>
    <row r="27" spans="1:3">
      <c r="A27" s="4" t="s">
        <v>72</v>
      </c>
      <c r="B27" s="4" t="s">
        <v>41</v>
      </c>
      <c r="C27" s="4" t="s">
        <v>41</v>
      </c>
    </row>
    <row r="28" spans="1:3">
      <c r="A28" s="4" t="s">
        <v>73</v>
      </c>
      <c r="B28" s="4" t="s">
        <v>41</v>
      </c>
      <c r="C28" s="4" t="s">
        <v>41</v>
      </c>
    </row>
    <row r="29" spans="1:3">
      <c r="A29" s="4" t="s">
        <v>58</v>
      </c>
    </row>
    <row r="30" spans="1:3">
      <c r="A30" s="4" t="s">
        <v>66</v>
      </c>
      <c r="B30" s="8" t="n">
        <v>0.01</v>
      </c>
      <c r="C30" s="8" t="n">
        <v>0.01</v>
      </c>
    </row>
    <row r="31" spans="1:3">
      <c r="A31" s="4" t="s">
        <v>67</v>
      </c>
      <c r="B31" s="6" t="n">
        <v>500</v>
      </c>
      <c r="C31" s="6" t="n">
        <v>500</v>
      </c>
    </row>
    <row r="32" spans="1:3">
      <c r="A32" s="4" t="s">
        <v>72</v>
      </c>
      <c r="B32" s="6" t="n">
        <v>128</v>
      </c>
      <c r="C32" s="6" t="n">
        <v>128</v>
      </c>
    </row>
    <row r="33" spans="1:3">
      <c r="A33" s="4" t="s">
        <v>73</v>
      </c>
      <c r="B33" s="6" t="n">
        <v>128</v>
      </c>
      <c r="C33" s="6" t="n">
        <v>128</v>
      </c>
    </row>
    <row r="34" spans="1:3">
      <c r="A34" s="4" t="s">
        <v>59</v>
      </c>
    </row>
    <row r="35" spans="1:3">
      <c r="A35" s="4" t="s">
        <v>66</v>
      </c>
      <c r="B35" s="8" t="n">
        <v>0.01</v>
      </c>
      <c r="C35" s="8" t="n">
        <v>0.01</v>
      </c>
    </row>
    <row r="36" spans="1:3">
      <c r="A36" s="4" t="s">
        <v>67</v>
      </c>
      <c r="B36" s="6" t="n">
        <v>6</v>
      </c>
      <c r="C36" s="6" t="n">
        <v>6</v>
      </c>
    </row>
    <row r="37" spans="1:3">
      <c r="A37" s="4" t="s">
        <v>72</v>
      </c>
      <c r="B37" s="4" t="s">
        <v>41</v>
      </c>
      <c r="C37" s="4" t="s">
        <v>41</v>
      </c>
    </row>
    <row r="38" spans="1:3">
      <c r="A38" s="4" t="s">
        <v>73</v>
      </c>
      <c r="B38" s="4" t="s">
        <v>41</v>
      </c>
      <c r="C38" s="4" t="s">
        <v>41</v>
      </c>
    </row>
    <row r="39" spans="1:3">
      <c r="A39" s="4" t="s">
        <v>60</v>
      </c>
    </row>
    <row r="40" spans="1:3">
      <c r="A40" s="4" t="s">
        <v>66</v>
      </c>
      <c r="B40" s="8" t="n">
        <v>0.01</v>
      </c>
      <c r="C40" s="8" t="n">
        <v>0.01</v>
      </c>
    </row>
    <row r="41" spans="1:3">
      <c r="A41" s="4" t="s">
        <v>67</v>
      </c>
      <c r="B41" s="6" t="n">
        <v>1600</v>
      </c>
      <c r="C41" s="6" t="n">
        <v>1600</v>
      </c>
    </row>
    <row r="42" spans="1:3">
      <c r="A42" s="4" t="s">
        <v>72</v>
      </c>
      <c r="B42" s="6" t="n">
        <v>70</v>
      </c>
      <c r="C42" s="6" t="n">
        <v>70</v>
      </c>
    </row>
    <row r="43" spans="1:3">
      <c r="A43" s="4" t="s">
        <v>73</v>
      </c>
      <c r="B43" s="6" t="n">
        <v>70</v>
      </c>
      <c r="C43" s="6" t="n">
        <v>70</v>
      </c>
    </row>
    <row r="44" spans="1:3">
      <c r="A44" s="4" t="s">
        <v>61</v>
      </c>
    </row>
    <row r="45" spans="1:3">
      <c r="A45" s="4" t="s">
        <v>66</v>
      </c>
      <c r="B45" s="8" t="n">
        <v>0.01</v>
      </c>
      <c r="C45" s="8" t="n">
        <v>0.01</v>
      </c>
    </row>
    <row r="46" spans="1:3">
      <c r="A46" s="4" t="s">
        <v>67</v>
      </c>
      <c r="B46" s="6" t="n">
        <v>100000</v>
      </c>
      <c r="C46" s="6" t="n">
        <v>100000</v>
      </c>
    </row>
    <row r="47" spans="1:3">
      <c r="A47" s="4" t="s">
        <v>72</v>
      </c>
      <c r="B47" s="6" t="n">
        <v>30000</v>
      </c>
      <c r="C47" s="6" t="n">
        <v>30000</v>
      </c>
    </row>
    <row r="48" spans="1:3">
      <c r="A48" s="4" t="s">
        <v>73</v>
      </c>
      <c r="B48" s="6" t="n">
        <v>30000</v>
      </c>
      <c r="C48" s="6" t="n">
        <v>30000</v>
      </c>
    </row>
    <row r="49" spans="1:3">
      <c r="A49" s="4" t="s">
        <v>62</v>
      </c>
    </row>
    <row r="50" spans="1:3">
      <c r="A50" s="4" t="s">
        <v>66</v>
      </c>
      <c r="B50" s="8" t="n">
        <v>0.01</v>
      </c>
      <c r="C50" s="8" t="n">
        <v>0.01</v>
      </c>
    </row>
    <row r="51" spans="1:3">
      <c r="A51" s="4" t="s">
        <v>67</v>
      </c>
      <c r="B51" s="6" t="n">
        <v>80</v>
      </c>
      <c r="C51" s="6" t="n">
        <v>80</v>
      </c>
    </row>
    <row r="52" spans="1:3">
      <c r="A52" s="4" t="s">
        <v>72</v>
      </c>
      <c r="B52" s="6" t="n">
        <v>2</v>
      </c>
      <c r="C52" s="6" t="n">
        <v>2</v>
      </c>
    </row>
    <row r="53" spans="1:3">
      <c r="A53" s="4" t="s">
        <v>73</v>
      </c>
      <c r="B53" s="6" t="n">
        <v>2</v>
      </c>
      <c r="C53" s="6" t="n">
        <v>2</v>
      </c>
    </row>
    <row r="54" spans="1:3">
      <c r="A54" s="4" t="s">
        <v>63</v>
      </c>
    </row>
    <row r="55" spans="1:3">
      <c r="A55" s="4" t="s">
        <v>66</v>
      </c>
      <c r="B55" s="8" t="n">
        <v>0.01</v>
      </c>
      <c r="C55" s="8" t="n">
        <v>0.01</v>
      </c>
    </row>
    <row r="56" spans="1:3">
      <c r="A56" s="4" t="s">
        <v>67</v>
      </c>
      <c r="B56" s="6" t="n">
        <v>87000</v>
      </c>
      <c r="C56" s="6" t="n">
        <v>87000</v>
      </c>
    </row>
    <row r="57" spans="1:3">
      <c r="A57" s="4" t="s">
        <v>72</v>
      </c>
      <c r="B57" s="6" t="n">
        <v>87000</v>
      </c>
      <c r="C57" s="6" t="n">
        <v>87000</v>
      </c>
    </row>
    <row r="58" spans="1:3">
      <c r="A58" s="4" t="s">
        <v>73</v>
      </c>
      <c r="B58" s="6" t="n">
        <v>87000</v>
      </c>
      <c r="C58" s="6" t="n">
        <v>8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2</v>
      </c>
      <c r="B1" s="2" t="s">
        <v>1</v>
      </c>
    </row>
    <row r="2" spans="1:3">
      <c r="B2" s="2" t="s">
        <v>2</v>
      </c>
      <c r="C2" s="2" t="s">
        <v>31</v>
      </c>
    </row>
    <row r="3" spans="1:3">
      <c r="A3" s="4" t="s">
        <v>283</v>
      </c>
      <c r="C3" s="7" t="n">
        <v>0</v>
      </c>
    </row>
    <row r="4" spans="1:3">
      <c r="A4" s="4" t="s">
        <v>284</v>
      </c>
      <c r="B4" s="4" t="s">
        <v>41</v>
      </c>
      <c r="C4" s="7" t="n">
        <v>0</v>
      </c>
    </row>
    <row r="5" spans="1:3">
      <c r="A5" s="4" t="s">
        <v>285</v>
      </c>
      <c r="C5" s="4" t="s">
        <v>286</v>
      </c>
    </row>
    <row r="6" spans="1:3">
      <c r="A6" s="4" t="s">
        <v>287</v>
      </c>
      <c r="B6" s="4" t="s">
        <v>288</v>
      </c>
      <c r="C6" s="4" t="s">
        <v>286</v>
      </c>
    </row>
    <row r="7" spans="1:3">
      <c r="A7" s="4" t="s">
        <v>289</v>
      </c>
      <c r="C7" s="4" t="s">
        <v>290</v>
      </c>
    </row>
    <row r="8" spans="1:3">
      <c r="A8" s="4" t="s">
        <v>291</v>
      </c>
      <c r="B8" s="4" t="s">
        <v>286</v>
      </c>
      <c r="C8" s="4" t="s">
        <v>286</v>
      </c>
    </row>
    <row r="9" spans="1:3">
      <c r="A9" s="4" t="s">
        <v>292</v>
      </c>
    </row>
    <row r="10" spans="1:3">
      <c r="A10" s="4" t="s">
        <v>283</v>
      </c>
      <c r="B10" s="10" t="n">
        <v>0.00025</v>
      </c>
    </row>
    <row r="11" spans="1:3">
      <c r="A11" s="4" t="s">
        <v>284</v>
      </c>
      <c r="B11" s="11" t="n">
        <v>0.0005999999999999999</v>
      </c>
    </row>
    <row r="12" spans="1:3">
      <c r="A12" s="4" t="s">
        <v>285</v>
      </c>
      <c r="B12" s="4" t="s">
        <v>293</v>
      </c>
    </row>
    <row r="13" spans="1:3">
      <c r="A13" s="4" t="s">
        <v>289</v>
      </c>
      <c r="B13" s="4" t="s">
        <v>294</v>
      </c>
    </row>
    <row r="14" spans="1:3">
      <c r="A14" s="4" t="s">
        <v>295</v>
      </c>
    </row>
    <row r="15" spans="1:3">
      <c r="A15" s="4" t="s">
        <v>283</v>
      </c>
      <c r="B15" s="10" t="n">
        <v>0.00065</v>
      </c>
    </row>
    <row r="16" spans="1:3">
      <c r="A16" s="4" t="s">
        <v>284</v>
      </c>
      <c r="B16" s="9" t="n">
        <v>0.002</v>
      </c>
    </row>
    <row r="17" spans="1:3">
      <c r="A17" s="4" t="s">
        <v>285</v>
      </c>
      <c r="B17" s="4" t="s">
        <v>296</v>
      </c>
    </row>
    <row r="18" spans="1:3">
      <c r="A18" s="4" t="s">
        <v>289</v>
      </c>
      <c r="B18" s="4" t="s">
        <v>2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8</v>
      </c>
      <c r="B1" s="2" t="s">
        <v>1</v>
      </c>
    </row>
    <row r="2" spans="1:3">
      <c r="B2" s="2" t="s">
        <v>2</v>
      </c>
      <c r="C2" s="2" t="s">
        <v>31</v>
      </c>
    </row>
    <row r="3" spans="1:3">
      <c r="A3" s="3" t="s">
        <v>166</v>
      </c>
    </row>
    <row r="4" spans="1:3">
      <c r="A4" s="4" t="s">
        <v>299</v>
      </c>
      <c r="B4" s="4" t="s">
        <v>41</v>
      </c>
      <c r="C4" s="7" t="n">
        <v>5556</v>
      </c>
    </row>
    <row r="5" spans="1:3">
      <c r="A5" s="4" t="s">
        <v>300</v>
      </c>
      <c r="C5" s="7" t="n">
        <v>-5556</v>
      </c>
    </row>
    <row r="6" spans="1:3">
      <c r="A6" s="4" t="s">
        <v>301</v>
      </c>
      <c r="B6" s="7" t="n">
        <v>150000</v>
      </c>
    </row>
    <row r="7" spans="1:3">
      <c r="A7" s="4" t="s">
        <v>302</v>
      </c>
      <c r="B7" s="6" t="n">
        <v>204283</v>
      </c>
      <c r="C7" s="4" t="s">
        <v>41</v>
      </c>
    </row>
    <row r="8" spans="1:3">
      <c r="A8" s="4" t="s">
        <v>303</v>
      </c>
      <c r="B8" s="6" t="n">
        <v>2006</v>
      </c>
    </row>
    <row r="9" spans="1:3">
      <c r="A9" s="4" t="s">
        <v>304</v>
      </c>
      <c r="B9" s="7" t="n">
        <v>356289</v>
      </c>
      <c r="C9" s="4" t="s">
        <v>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3"/>
    <col customWidth="1" max="5" min="5" width="37"/>
  </cols>
  <sheetData>
    <row r="1" spans="1:5">
      <c r="A1" s="1" t="s">
        <v>305</v>
      </c>
      <c r="B1" s="2" t="s">
        <v>306</v>
      </c>
      <c r="C1" s="2" t="s">
        <v>307</v>
      </c>
      <c r="D1" s="2" t="s">
        <v>308</v>
      </c>
      <c r="E1" s="2" t="s">
        <v>309</v>
      </c>
    </row>
    <row r="2" spans="1:5">
      <c r="A2" s="4" t="s">
        <v>310</v>
      </c>
      <c r="D2" s="7" t="n">
        <v>1200000</v>
      </c>
      <c r="E2" s="7" t="n">
        <v>1700000</v>
      </c>
    </row>
    <row r="3" spans="1:5">
      <c r="A3" s="4" t="s">
        <v>39</v>
      </c>
      <c r="D3" s="7" t="n">
        <v>690000</v>
      </c>
      <c r="E3" s="7" t="n">
        <v>0</v>
      </c>
    </row>
    <row r="4" spans="1:5">
      <c r="A4" s="4" t="s">
        <v>311</v>
      </c>
      <c r="D4" s="8" t="n">
        <v>0.02</v>
      </c>
      <c r="E4" s="9" t="n">
        <v>0.005</v>
      </c>
    </row>
    <row r="5" spans="1:5">
      <c r="A5" s="4" t="s">
        <v>312</v>
      </c>
      <c r="D5" s="7" t="n">
        <v>800000</v>
      </c>
    </row>
    <row r="6" spans="1:5">
      <c r="A6" s="4" t="s">
        <v>313</v>
      </c>
      <c r="D6" s="4" t="s">
        <v>41</v>
      </c>
      <c r="E6" s="7" t="n">
        <v>50000</v>
      </c>
    </row>
    <row r="7" spans="1:5">
      <c r="A7" s="4" t="s">
        <v>314</v>
      </c>
      <c r="D7" s="7" t="n">
        <v>128500</v>
      </c>
      <c r="E7" s="7" t="n">
        <v>145000</v>
      </c>
    </row>
    <row r="8" spans="1:5">
      <c r="A8" s="4" t="s">
        <v>315</v>
      </c>
      <c r="D8" s="6" t="n">
        <v>1000000</v>
      </c>
      <c r="E8" s="6" t="n">
        <v>100000000</v>
      </c>
    </row>
    <row r="9" spans="1:5">
      <c r="A9" s="4" t="s">
        <v>316</v>
      </c>
      <c r="D9" s="7" t="n">
        <v>20000</v>
      </c>
      <c r="E9" s="7" t="n">
        <v>25000</v>
      </c>
    </row>
    <row r="10" spans="1:5">
      <c r="A10" s="4" t="s">
        <v>138</v>
      </c>
      <c r="D10" s="6" t="n">
        <v>43836</v>
      </c>
      <c r="E10" s="6" t="n">
        <v>3712</v>
      </c>
    </row>
    <row r="11" spans="1:5">
      <c r="A11" s="4" t="s">
        <v>317</v>
      </c>
    </row>
    <row r="12" spans="1:5">
      <c r="A12" s="4" t="s">
        <v>39</v>
      </c>
      <c r="D12" s="6" t="n">
        <v>5833</v>
      </c>
    </row>
    <row r="13" spans="1:5">
      <c r="A13" s="4" t="s">
        <v>314</v>
      </c>
      <c r="D13" s="7" t="n">
        <v>128500</v>
      </c>
      <c r="E13" s="6" t="n">
        <v>145000</v>
      </c>
    </row>
    <row r="14" spans="1:5">
      <c r="A14" s="4" t="s">
        <v>318</v>
      </c>
      <c r="D14" s="6" t="n">
        <v>13</v>
      </c>
    </row>
    <row r="15" spans="1:5">
      <c r="A15" s="4" t="s">
        <v>319</v>
      </c>
      <c r="D15" s="4" t="s">
        <v>320</v>
      </c>
    </row>
    <row r="16" spans="1:5">
      <c r="A16" s="4" t="s">
        <v>315</v>
      </c>
      <c r="D16" s="6" t="n">
        <v>3166667</v>
      </c>
    </row>
    <row r="17" spans="1:5">
      <c r="A17" s="4" t="s">
        <v>316</v>
      </c>
      <c r="D17" s="7" t="n">
        <v>10000</v>
      </c>
    </row>
    <row r="18" spans="1:5">
      <c r="A18" s="4" t="s">
        <v>138</v>
      </c>
      <c r="D18" s="7" t="n">
        <v>192000</v>
      </c>
      <c r="E18" s="6" t="n">
        <v>284000</v>
      </c>
    </row>
    <row r="19" spans="1:5">
      <c r="A19" s="4" t="s">
        <v>321</v>
      </c>
    </row>
    <row r="20" spans="1:5">
      <c r="A20" s="4" t="s">
        <v>312</v>
      </c>
      <c r="C20" s="7" t="n">
        <v>25000</v>
      </c>
    </row>
    <row r="21" spans="1:5">
      <c r="A21" s="4" t="s">
        <v>322</v>
      </c>
      <c r="B21" s="4" t="s">
        <v>323</v>
      </c>
      <c r="C21" s="4" t="s">
        <v>324</v>
      </c>
    </row>
    <row r="22" spans="1:5">
      <c r="A22" s="4" t="s">
        <v>325</v>
      </c>
      <c r="B22" s="4" t="s">
        <v>252</v>
      </c>
      <c r="C22" s="4" t="s">
        <v>252</v>
      </c>
    </row>
    <row r="23" spans="1:5">
      <c r="A23" s="4" t="s">
        <v>326</v>
      </c>
    </row>
    <row r="24" spans="1:5">
      <c r="A24" s="4" t="s">
        <v>312</v>
      </c>
      <c r="B24" s="7" t="n">
        <v>125000</v>
      </c>
    </row>
    <row r="25" spans="1:5">
      <c r="A25" s="4" t="s">
        <v>275</v>
      </c>
    </row>
    <row r="26" spans="1:5">
      <c r="A26" s="4" t="s">
        <v>322</v>
      </c>
      <c r="D26" s="4" t="s">
        <v>12</v>
      </c>
    </row>
    <row r="27" spans="1:5">
      <c r="A27" s="4" t="s">
        <v>327</v>
      </c>
    </row>
    <row r="28" spans="1:5">
      <c r="A28" s="4" t="s">
        <v>315</v>
      </c>
      <c r="D28" s="6" t="n">
        <v>1000000</v>
      </c>
    </row>
    <row r="29" spans="1:5">
      <c r="A29" s="4" t="s">
        <v>316</v>
      </c>
      <c r="D29" s="7" t="n">
        <v>20000</v>
      </c>
    </row>
    <row r="30" spans="1:5">
      <c r="A30" s="4" t="s">
        <v>328</v>
      </c>
    </row>
    <row r="31" spans="1:5">
      <c r="A31" s="4" t="s">
        <v>310</v>
      </c>
      <c r="B31" s="7" t="n">
        <v>2500000</v>
      </c>
      <c r="C31" s="7" t="n">
        <v>2500000</v>
      </c>
    </row>
    <row r="32" spans="1:5">
      <c r="A32" s="4" t="s">
        <v>275</v>
      </c>
    </row>
    <row r="33" spans="1:5">
      <c r="A33" s="4" t="s">
        <v>310</v>
      </c>
      <c r="D33" s="6" t="n">
        <v>100000</v>
      </c>
    </row>
    <row r="34" spans="1:5">
      <c r="A34" s="4" t="s">
        <v>329</v>
      </c>
      <c r="D34" s="6" t="n">
        <v>1500000</v>
      </c>
    </row>
    <row r="35" spans="1:5">
      <c r="A35" s="4" t="s">
        <v>313</v>
      </c>
      <c r="D35" s="6" t="n">
        <v>50000</v>
      </c>
    </row>
    <row r="36" spans="1:5">
      <c r="A36" s="4" t="s">
        <v>330</v>
      </c>
    </row>
    <row r="37" spans="1:5">
      <c r="A37" s="4" t="s">
        <v>310</v>
      </c>
      <c r="D37" s="7" t="n">
        <v>192000</v>
      </c>
    </row>
    <row r="38" spans="1:5">
      <c r="A38" s="4" t="s">
        <v>311</v>
      </c>
      <c r="D38" s="9" t="n">
        <v>0.025</v>
      </c>
    </row>
    <row r="39" spans="1:5">
      <c r="A39" s="4" t="s">
        <v>331</v>
      </c>
      <c r="D39" s="6" t="n">
        <v>19200000</v>
      </c>
    </row>
    <row r="40" spans="1:5">
      <c r="A40" s="4" t="s">
        <v>332</v>
      </c>
      <c r="D40" s="4" t="s">
        <v>333</v>
      </c>
    </row>
    <row r="41" spans="1:5">
      <c r="A41" s="4" t="s">
        <v>334</v>
      </c>
    </row>
    <row r="42" spans="1:5">
      <c r="A42" s="4" t="s">
        <v>335</v>
      </c>
      <c r="D42" s="4" t="s">
        <v>336</v>
      </c>
    </row>
    <row r="43" spans="1:5">
      <c r="A43" s="4" t="s">
        <v>311</v>
      </c>
      <c r="D43" s="9" t="n">
        <v>0.005</v>
      </c>
    </row>
    <row r="44" spans="1:5">
      <c r="A44" s="4" t="s">
        <v>337</v>
      </c>
    </row>
    <row r="45" spans="1:5">
      <c r="A45" s="4" t="s">
        <v>335</v>
      </c>
      <c r="D45" s="4" t="s">
        <v>320</v>
      </c>
    </row>
    <row r="46" spans="1:5">
      <c r="A46" s="4" t="s">
        <v>311</v>
      </c>
      <c r="D46" s="11" t="n">
        <v>0.0267</v>
      </c>
    </row>
    <row r="47" spans="1:5">
      <c r="A47" s="4" t="s">
        <v>338</v>
      </c>
    </row>
    <row r="48" spans="1:5">
      <c r="A48" s="4" t="s">
        <v>39</v>
      </c>
      <c r="D48" s="7" t="n">
        <v>40000</v>
      </c>
      <c r="E48" s="7" t="n">
        <v>201000</v>
      </c>
    </row>
    <row r="49" spans="1:5">
      <c r="A49" s="4" t="s">
        <v>335</v>
      </c>
      <c r="D49" s="4" t="s">
        <v>339</v>
      </c>
      <c r="E49" s="4" t="s">
        <v>320</v>
      </c>
    </row>
    <row r="50" spans="1:5">
      <c r="A50" s="4" t="s">
        <v>44</v>
      </c>
      <c r="D50" s="7" t="n">
        <v>40241</v>
      </c>
      <c r="E50" s="7" t="n">
        <v>2652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31</v>
      </c>
    </row>
    <row r="2" spans="1:3">
      <c r="A2" s="3" t="s">
        <v>169</v>
      </c>
    </row>
    <row r="3" spans="1:3">
      <c r="A3" s="4" t="s">
        <v>310</v>
      </c>
      <c r="B3" s="7" t="n">
        <v>1116711</v>
      </c>
      <c r="C3" s="7" t="n">
        <v>1719311</v>
      </c>
    </row>
    <row r="4" spans="1:3">
      <c r="A4" s="4" t="s">
        <v>341</v>
      </c>
      <c r="B4" s="6" t="n">
        <v>150000</v>
      </c>
      <c r="C4" s="4" t="s">
        <v>41</v>
      </c>
    </row>
    <row r="5" spans="1:3">
      <c r="A5" s="4" t="s">
        <v>342</v>
      </c>
      <c r="B5" s="6" t="n">
        <v>-106164</v>
      </c>
      <c r="C5" s="7" t="n">
        <v>-106164</v>
      </c>
    </row>
    <row r="6" spans="1:3">
      <c r="A6" s="4" t="s">
        <v>104</v>
      </c>
      <c r="B6" s="7" t="n">
        <v>1160547</v>
      </c>
      <c r="C6" s="7" t="n">
        <v>17193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343</v>
      </c>
      <c r="B1" s="2" t="s">
        <v>344</v>
      </c>
      <c r="C1" s="2" t="s">
        <v>345</v>
      </c>
      <c r="D1" s="2" t="s">
        <v>346</v>
      </c>
      <c r="E1" s="2" t="s">
        <v>2</v>
      </c>
      <c r="F1" s="2" t="s">
        <v>2</v>
      </c>
    </row>
    <row r="2" spans="1:6">
      <c r="A2" s="4" t="s">
        <v>347</v>
      </c>
      <c r="F2" s="7" t="n">
        <v>2531565</v>
      </c>
    </row>
    <row r="3" spans="1:6">
      <c r="A3" s="4" t="s">
        <v>328</v>
      </c>
    </row>
    <row r="4" spans="1:6">
      <c r="A4" s="4" t="s">
        <v>348</v>
      </c>
      <c r="C4" s="4" t="s">
        <v>349</v>
      </c>
      <c r="D4" s="4" t="s">
        <v>349</v>
      </c>
    </row>
    <row r="5" spans="1:6">
      <c r="A5" s="4" t="s">
        <v>350</v>
      </c>
      <c r="B5" s="7" t="n">
        <v>125000</v>
      </c>
      <c r="D5" s="7" t="n">
        <v>25000</v>
      </c>
    </row>
    <row r="6" spans="1:6">
      <c r="A6" s="4" t="s">
        <v>347</v>
      </c>
      <c r="C6" s="7" t="n">
        <v>2531565</v>
      </c>
    </row>
    <row r="7" spans="1:6">
      <c r="A7" s="4" t="s">
        <v>351</v>
      </c>
      <c r="E7" s="7" t="n">
        <v>365308</v>
      </c>
    </row>
    <row r="8" spans="1:6">
      <c r="A8" s="4" t="s">
        <v>352</v>
      </c>
      <c r="E8" s="6" t="n">
        <v>322220000</v>
      </c>
    </row>
    <row r="9" spans="1:6">
      <c r="A9" s="4" t="s">
        <v>353</v>
      </c>
      <c r="E9" s="7" t="n">
        <v>273981</v>
      </c>
    </row>
    <row r="10" spans="1:6">
      <c r="A10" s="4" t="s">
        <v>354</v>
      </c>
    </row>
    <row r="11" spans="1:6">
      <c r="A11" s="4" t="s">
        <v>351</v>
      </c>
      <c r="E11" s="7" t="n">
        <v>24894</v>
      </c>
    </row>
    <row r="12" spans="1:6">
      <c r="A12" s="4" t="s">
        <v>352</v>
      </c>
      <c r="E12" s="6" t="n">
        <v>82980000</v>
      </c>
    </row>
    <row r="13" spans="1:6">
      <c r="A13" s="4" t="s">
        <v>355</v>
      </c>
    </row>
    <row r="14" spans="1:6">
      <c r="A14" s="4" t="s">
        <v>356</v>
      </c>
      <c r="D14" s="6" t="n">
        <v>2531565</v>
      </c>
    </row>
    <row r="15" spans="1:6">
      <c r="A15" s="4" t="s">
        <v>357</v>
      </c>
    </row>
    <row r="16" spans="1:6">
      <c r="A16" s="4" t="s">
        <v>356</v>
      </c>
      <c r="D16" s="7" t="n">
        <v>1305996</v>
      </c>
    </row>
    <row r="17" spans="1:6">
      <c r="A17" s="4" t="s">
        <v>358</v>
      </c>
      <c r="D17" s="4" t="s">
        <v>3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0</v>
      </c>
      <c r="B1" s="2" t="s">
        <v>361</v>
      </c>
      <c r="C1" s="2" t="s">
        <v>1</v>
      </c>
    </row>
    <row r="2" spans="1:3">
      <c r="B2" s="2" t="s">
        <v>2</v>
      </c>
      <c r="C2" s="2" t="s">
        <v>2</v>
      </c>
    </row>
    <row r="3" spans="1:3">
      <c r="A3" s="3" t="s">
        <v>362</v>
      </c>
    </row>
    <row r="4" spans="1:3">
      <c r="A4" s="4" t="s">
        <v>363</v>
      </c>
      <c r="C4" s="7" t="n">
        <v>2531565</v>
      </c>
    </row>
    <row r="5" spans="1:3">
      <c r="A5" s="4" t="s">
        <v>364</v>
      </c>
      <c r="C5" s="6" t="n">
        <v>365308</v>
      </c>
    </row>
    <row r="6" spans="1:3">
      <c r="A6" s="4" t="s">
        <v>365</v>
      </c>
      <c r="B6" s="7" t="n">
        <v>-91327</v>
      </c>
      <c r="C6" s="6" t="n">
        <v>-273981</v>
      </c>
    </row>
    <row r="7" spans="1:3">
      <c r="A7" s="4" t="s">
        <v>366</v>
      </c>
      <c r="C7" s="6" t="n">
        <v>-50599</v>
      </c>
    </row>
    <row r="8" spans="1:3">
      <c r="A8" s="4" t="s">
        <v>367</v>
      </c>
      <c r="C8" s="6" t="n">
        <v>2206985</v>
      </c>
    </row>
    <row r="9" spans="1:3">
      <c r="A9" s="4" t="s">
        <v>368</v>
      </c>
      <c r="C9" s="6" t="n">
        <v>273981</v>
      </c>
    </row>
    <row r="10" spans="1:3">
      <c r="A10" s="4" t="s">
        <v>369</v>
      </c>
      <c r="B10" s="6" t="n">
        <v>2480966</v>
      </c>
      <c r="C10" s="6" t="n">
        <v>2480966</v>
      </c>
    </row>
    <row r="11" spans="1:3">
      <c r="A11" s="4" t="s">
        <v>370</v>
      </c>
      <c r="C11" s="6" t="n">
        <v>24894</v>
      </c>
    </row>
    <row r="12" spans="1:3">
      <c r="A12" s="4" t="s">
        <v>371</v>
      </c>
      <c r="B12" s="7" t="n">
        <v>2505860</v>
      </c>
      <c r="C12" s="7" t="n">
        <v>25058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2</v>
      </c>
      <c r="B1" s="2" t="s">
        <v>361</v>
      </c>
      <c r="C1" s="2" t="s">
        <v>1</v>
      </c>
    </row>
    <row r="2" spans="1:3">
      <c r="B2" s="2" t="s">
        <v>2</v>
      </c>
      <c r="C2" s="2" t="s">
        <v>2</v>
      </c>
    </row>
    <row r="3" spans="1:3">
      <c r="A3" s="4" t="s">
        <v>373</v>
      </c>
      <c r="B3" s="6" t="n">
        <v>322220000</v>
      </c>
    </row>
    <row r="4" spans="1:3">
      <c r="A4" s="4" t="s">
        <v>374</v>
      </c>
      <c r="B4" s="4" t="s">
        <v>349</v>
      </c>
    </row>
    <row r="5" spans="1:3">
      <c r="A5" s="4" t="s">
        <v>375</v>
      </c>
    </row>
    <row r="6" spans="1:3">
      <c r="A6" s="4" t="s">
        <v>373</v>
      </c>
      <c r="C6" s="6" t="n">
        <v>8289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6</v>
      </c>
      <c r="B1" s="2" t="s">
        <v>1</v>
      </c>
    </row>
    <row r="2" spans="1:3">
      <c r="B2" s="2" t="s">
        <v>2</v>
      </c>
      <c r="C2" s="2" t="s">
        <v>31</v>
      </c>
    </row>
    <row r="3" spans="1:3">
      <c r="A3" s="3" t="s">
        <v>172</v>
      </c>
    </row>
    <row r="4" spans="1:3">
      <c r="A4" s="4" t="s">
        <v>377</v>
      </c>
      <c r="B4" s="7" t="n">
        <v>365308</v>
      </c>
    </row>
    <row r="5" spans="1:3">
      <c r="A5" s="4" t="s">
        <v>378</v>
      </c>
      <c r="B5" s="6" t="n">
        <v>24894</v>
      </c>
    </row>
    <row r="6" spans="1:3">
      <c r="A6" s="4" t="s">
        <v>379</v>
      </c>
      <c r="B6" s="6" t="n">
        <v>150000</v>
      </c>
    </row>
    <row r="7" spans="1:3">
      <c r="A7" s="4" t="s">
        <v>380</v>
      </c>
      <c r="B7" s="6" t="n">
        <v>24355</v>
      </c>
    </row>
    <row r="8" spans="1:3">
      <c r="A8" s="4" t="s">
        <v>85</v>
      </c>
      <c r="B8" s="7" t="n">
        <v>564557</v>
      </c>
      <c r="C8" s="4" t="s">
        <v>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1</v>
      </c>
      <c r="B1" s="2" t="s">
        <v>361</v>
      </c>
      <c r="C1" s="2" t="s">
        <v>1</v>
      </c>
    </row>
    <row r="2" spans="1:3">
      <c r="B2" s="2" t="s">
        <v>2</v>
      </c>
      <c r="C2" s="2" t="s">
        <v>2</v>
      </c>
    </row>
    <row r="3" spans="1:3">
      <c r="A3" s="4" t="s">
        <v>373</v>
      </c>
      <c r="B3" s="6" t="n">
        <v>322220000</v>
      </c>
    </row>
    <row r="4" spans="1:3">
      <c r="A4" s="4" t="s">
        <v>375</v>
      </c>
    </row>
    <row r="5" spans="1:3">
      <c r="A5" s="4" t="s">
        <v>373</v>
      </c>
      <c r="C5" s="6" t="n">
        <v>8289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78"/>
    <col customWidth="1" max="2" min="2" width="15"/>
    <col customWidth="1" max="3" min="3" width="80"/>
    <col customWidth="1" max="4" min="4" width="27"/>
    <col customWidth="1" max="5" min="5" width="14"/>
  </cols>
  <sheetData>
    <row r="1" spans="1:5">
      <c r="A1" s="1" t="s">
        <v>382</v>
      </c>
      <c r="B1" s="2" t="s">
        <v>361</v>
      </c>
      <c r="C1" s="2" t="s">
        <v>1</v>
      </c>
    </row>
    <row r="2" spans="1:5">
      <c r="B2" s="2" t="s">
        <v>2</v>
      </c>
      <c r="C2" s="2" t="s">
        <v>2</v>
      </c>
      <c r="D2" s="2" t="s">
        <v>31</v>
      </c>
      <c r="E2" s="2" t="s">
        <v>383</v>
      </c>
    </row>
    <row r="3" spans="1:5">
      <c r="A3" s="4" t="s">
        <v>384</v>
      </c>
      <c r="B3" s="6" t="n">
        <v>10000000000</v>
      </c>
      <c r="C3" s="6" t="n">
        <v>10000000000</v>
      </c>
      <c r="D3" s="6" t="n">
        <v>10000000000</v>
      </c>
    </row>
    <row r="4" spans="1:5">
      <c r="A4" s="4" t="s">
        <v>385</v>
      </c>
      <c r="B4" s="6" t="n">
        <v>322220000</v>
      </c>
    </row>
    <row r="5" spans="1:5">
      <c r="A5" s="4" t="s">
        <v>386</v>
      </c>
      <c r="B5" s="6" t="n">
        <v>805603202</v>
      </c>
      <c r="C5" s="6" t="n">
        <v>805603202</v>
      </c>
      <c r="D5" s="6" t="n">
        <v>482383202</v>
      </c>
    </row>
    <row r="6" spans="1:5">
      <c r="A6" s="4" t="s">
        <v>387</v>
      </c>
      <c r="B6" s="6" t="n">
        <v>805603202</v>
      </c>
      <c r="C6" s="6" t="n">
        <v>805603202</v>
      </c>
      <c r="D6" s="6" t="n">
        <v>482383202</v>
      </c>
    </row>
    <row r="7" spans="1:5">
      <c r="A7" s="4" t="s">
        <v>388</v>
      </c>
      <c r="B7" s="8" t="n">
        <v>0.01</v>
      </c>
      <c r="C7" s="8" t="n">
        <v>0.01</v>
      </c>
    </row>
    <row r="8" spans="1:5">
      <c r="A8" s="4" t="s">
        <v>389</v>
      </c>
      <c r="B8" s="4" t="s">
        <v>41</v>
      </c>
      <c r="C8" s="4" t="s">
        <v>41</v>
      </c>
      <c r="D8" s="7" t="n">
        <v>0</v>
      </c>
    </row>
    <row r="9" spans="1:5">
      <c r="A9" s="4" t="s">
        <v>390</v>
      </c>
      <c r="B9" s="7" t="n">
        <v>0</v>
      </c>
      <c r="C9" s="7" t="n">
        <v>0</v>
      </c>
    </row>
    <row r="10" spans="1:5">
      <c r="A10" s="4" t="s">
        <v>391</v>
      </c>
      <c r="B10" s="7" t="n">
        <v>0</v>
      </c>
      <c r="C10" s="7" t="n">
        <v>0</v>
      </c>
    </row>
    <row r="11" spans="1:5">
      <c r="A11" s="4" t="s">
        <v>392</v>
      </c>
    </row>
    <row r="12" spans="1:5">
      <c r="A12" s="4" t="s">
        <v>393</v>
      </c>
      <c r="D12" s="6" t="n">
        <v>5000000</v>
      </c>
    </row>
    <row r="13" spans="1:5">
      <c r="A13" s="4" t="s">
        <v>394</v>
      </c>
    </row>
    <row r="14" spans="1:5">
      <c r="A14" s="4" t="s">
        <v>395</v>
      </c>
      <c r="B14" s="7" t="n">
        <v>0</v>
      </c>
      <c r="C14" s="7" t="n">
        <v>0</v>
      </c>
    </row>
    <row r="15" spans="1:5">
      <c r="A15" s="4" t="s">
        <v>396</v>
      </c>
      <c r="D15" s="6" t="n">
        <v>7000000</v>
      </c>
    </row>
    <row r="16" spans="1:5">
      <c r="A16" s="4" t="s">
        <v>397</v>
      </c>
      <c r="D16" s="9" t="n">
        <v>0.025</v>
      </c>
    </row>
    <row r="17" spans="1:5">
      <c r="A17" s="4" t="s">
        <v>398</v>
      </c>
      <c r="D17" s="4" t="s">
        <v>399</v>
      </c>
    </row>
    <row r="18" spans="1:5">
      <c r="A18" s="4" t="s">
        <v>400</v>
      </c>
    </row>
    <row r="19" spans="1:5">
      <c r="A19" s="4" t="s">
        <v>396</v>
      </c>
      <c r="E19" s="6" t="n">
        <v>15333333</v>
      </c>
    </row>
    <row r="20" spans="1:5">
      <c r="A20" s="4" t="s">
        <v>397</v>
      </c>
      <c r="E20" s="9" t="n">
        <v>0.025</v>
      </c>
    </row>
    <row r="21" spans="1:5">
      <c r="A21" s="4" t="s">
        <v>398</v>
      </c>
      <c r="E21" s="12" t="n">
        <v>2015</v>
      </c>
    </row>
    <row r="22" spans="1:5">
      <c r="A22" s="4" t="s">
        <v>401</v>
      </c>
      <c r="E22" s="9" t="n">
        <v>0.006</v>
      </c>
    </row>
    <row r="23" spans="1:5">
      <c r="A23" s="4" t="s">
        <v>402</v>
      </c>
      <c r="E23" s="7" t="n">
        <v>92000</v>
      </c>
    </row>
    <row r="24" spans="1:5">
      <c r="A24" s="4" t="s">
        <v>389</v>
      </c>
      <c r="E24" s="9" t="n">
        <v>0.007</v>
      </c>
    </row>
    <row r="25" spans="1:5">
      <c r="A25" s="4" t="s">
        <v>403</v>
      </c>
      <c r="E25" s="4" t="s">
        <v>404</v>
      </c>
    </row>
    <row r="26" spans="1:5">
      <c r="A26" s="4" t="s">
        <v>405</v>
      </c>
      <c r="E26" s="4" t="s">
        <v>333</v>
      </c>
    </row>
    <row r="27" spans="1:5">
      <c r="A27" s="4" t="s">
        <v>406</v>
      </c>
      <c r="E27" s="4" t="s">
        <v>407</v>
      </c>
    </row>
    <row r="28" spans="1:5">
      <c r="A28" s="4" t="s">
        <v>292</v>
      </c>
    </row>
    <row r="29" spans="1:5">
      <c r="A29" s="4" t="s">
        <v>389</v>
      </c>
      <c r="B29" s="13" t="n">
        <v>0.0005999999999999999</v>
      </c>
      <c r="C29" s="13" t="n">
        <v>0.0005999999999999999</v>
      </c>
    </row>
    <row r="30" spans="1:5">
      <c r="A30" s="4" t="s">
        <v>295</v>
      </c>
    </row>
    <row r="31" spans="1:5">
      <c r="A31" s="4" t="s">
        <v>389</v>
      </c>
      <c r="B31" s="14" t="n">
        <v>0.002</v>
      </c>
      <c r="C31" s="9" t="n">
        <v>0.002</v>
      </c>
    </row>
    <row r="32" spans="1:5">
      <c r="A32" s="4" t="s">
        <v>60</v>
      </c>
    </row>
    <row r="33" spans="1:5">
      <c r="A33" s="4" t="s">
        <v>408</v>
      </c>
      <c r="C33" s="4" t="s">
        <v>409</v>
      </c>
    </row>
    <row r="34" spans="1:5">
      <c r="A34" s="4" t="s">
        <v>63</v>
      </c>
    </row>
    <row r="35" spans="1:5">
      <c r="A35" s="4" t="s">
        <v>410</v>
      </c>
      <c r="C35" s="4" t="s">
        <v>411</v>
      </c>
    </row>
    <row r="36" spans="1:5">
      <c r="A36" s="4" t="s">
        <v>53</v>
      </c>
    </row>
    <row r="37" spans="1:5">
      <c r="A37" s="4" t="s">
        <v>388</v>
      </c>
      <c r="B37" s="7" t="n">
        <v>5</v>
      </c>
      <c r="C37" s="7" t="n">
        <v>5</v>
      </c>
    </row>
    <row r="38" spans="1:5">
      <c r="A38" s="4" t="s">
        <v>412</v>
      </c>
      <c r="B38" s="6" t="n">
        <v>20</v>
      </c>
      <c r="C38" s="6" t="n">
        <v>20</v>
      </c>
    </row>
    <row r="39" spans="1:5">
      <c r="A39" s="4" t="s">
        <v>413</v>
      </c>
      <c r="C39" s="4" t="s">
        <v>336</v>
      </c>
    </row>
    <row r="40" spans="1:5">
      <c r="A40" s="4" t="s">
        <v>414</v>
      </c>
      <c r="B40" s="7" t="n">
        <v>523600</v>
      </c>
      <c r="C40" s="7" t="n">
        <v>523600</v>
      </c>
    </row>
    <row r="41" spans="1:5">
      <c r="A41" s="4" t="s">
        <v>55</v>
      </c>
    </row>
    <row r="42" spans="1:5">
      <c r="A42" s="4" t="s">
        <v>388</v>
      </c>
      <c r="B42" s="7" t="n">
        <v>30</v>
      </c>
      <c r="C42" s="7" t="n">
        <v>30</v>
      </c>
    </row>
    <row r="43" spans="1:5">
      <c r="A43" s="4" t="s">
        <v>412</v>
      </c>
      <c r="B43" s="6" t="n">
        <v>100</v>
      </c>
      <c r="C43" s="6" t="n">
        <v>100</v>
      </c>
    </row>
    <row r="44" spans="1:5">
      <c r="A44" s="4" t="s">
        <v>56</v>
      </c>
    </row>
    <row r="45" spans="1:5">
      <c r="A45" s="4" t="s">
        <v>388</v>
      </c>
      <c r="B45" s="7" t="n">
        <v>25000</v>
      </c>
      <c r="C45" s="7" t="n">
        <v>25000</v>
      </c>
    </row>
    <row r="46" spans="1:5">
      <c r="A46" s="4" t="s">
        <v>412</v>
      </c>
      <c r="B46" s="6" t="n">
        <v>1000000</v>
      </c>
      <c r="C46" s="6" t="n">
        <v>1000000</v>
      </c>
    </row>
    <row r="47" spans="1:5">
      <c r="A47" s="4" t="s">
        <v>58</v>
      </c>
    </row>
    <row r="48" spans="1:5">
      <c r="A48" s="4" t="s">
        <v>388</v>
      </c>
      <c r="B48" s="7" t="n">
        <v>5000</v>
      </c>
      <c r="C48" s="7" t="n">
        <v>5000</v>
      </c>
    </row>
    <row r="49" spans="1:5">
      <c r="A49" s="4" t="s">
        <v>412</v>
      </c>
      <c r="B49" s="6" t="n">
        <v>200000</v>
      </c>
      <c r="C49" s="6" t="n">
        <v>200000</v>
      </c>
    </row>
    <row r="50" spans="1:5">
      <c r="A50" s="4" t="s">
        <v>60</v>
      </c>
    </row>
    <row r="51" spans="1:5">
      <c r="A51" s="4" t="s">
        <v>388</v>
      </c>
      <c r="B51" s="7" t="n">
        <v>1000</v>
      </c>
      <c r="C51" s="7" t="n">
        <v>1000</v>
      </c>
    </row>
    <row r="52" spans="1:5">
      <c r="A52" s="4" t="s">
        <v>415</v>
      </c>
      <c r="B52" s="9" t="n">
        <v>0.025</v>
      </c>
      <c r="C52" s="9" t="n">
        <v>0.025</v>
      </c>
    </row>
    <row r="53" spans="1:5">
      <c r="A53" s="4" t="s">
        <v>416</v>
      </c>
      <c r="B53" s="4" t="s">
        <v>417</v>
      </c>
      <c r="C53" s="4" t="s">
        <v>417</v>
      </c>
    </row>
    <row r="54" spans="1:5">
      <c r="A54" s="4" t="s">
        <v>61</v>
      </c>
    </row>
    <row r="55" spans="1:5">
      <c r="A55" s="4" t="s">
        <v>388</v>
      </c>
      <c r="B55" s="7" t="n">
        <v>10</v>
      </c>
      <c r="C55" s="7" t="n">
        <v>10</v>
      </c>
    </row>
    <row r="56" spans="1:5">
      <c r="A56" s="4" t="s">
        <v>412</v>
      </c>
      <c r="B56" s="6" t="n">
        <v>500</v>
      </c>
      <c r="C56" s="6" t="n">
        <v>500</v>
      </c>
    </row>
    <row r="57" spans="1:5">
      <c r="A57" s="4" t="s">
        <v>62</v>
      </c>
    </row>
    <row r="58" spans="1:5">
      <c r="A58" s="4" t="s">
        <v>388</v>
      </c>
      <c r="B58" s="7" t="n">
        <v>2500</v>
      </c>
      <c r="C58" s="7" t="n">
        <v>2500</v>
      </c>
    </row>
    <row r="59" spans="1:5">
      <c r="A59" s="4" t="s">
        <v>408</v>
      </c>
      <c r="C59" s="4" t="s">
        <v>409</v>
      </c>
    </row>
    <row r="60" spans="1:5">
      <c r="A60" s="4" t="s">
        <v>418</v>
      </c>
      <c r="B60" s="4" t="s">
        <v>252</v>
      </c>
      <c r="C60" s="4" t="s">
        <v>252</v>
      </c>
    </row>
    <row r="61" spans="1:5">
      <c r="A61" s="4" t="s">
        <v>419</v>
      </c>
    </row>
    <row r="62" spans="1:5">
      <c r="A62" s="4" t="s">
        <v>415</v>
      </c>
      <c r="B62" s="8" t="n">
        <v>0.01</v>
      </c>
      <c r="C62" s="8" t="n">
        <v>0.01</v>
      </c>
    </row>
    <row r="63" spans="1:5">
      <c r="A63" s="4" t="s">
        <v>420</v>
      </c>
    </row>
    <row r="64" spans="1:5">
      <c r="A64" s="4" t="s">
        <v>415</v>
      </c>
      <c r="B64" s="15" t="n">
        <v>0.03</v>
      </c>
      <c r="C64" s="15" t="n">
        <v>0.03</v>
      </c>
    </row>
    <row r="65" spans="1:5">
      <c r="A65" s="4" t="s">
        <v>63</v>
      </c>
    </row>
    <row r="66" spans="1:5">
      <c r="A66" s="4" t="s">
        <v>388</v>
      </c>
      <c r="B66" s="8" t="n">
        <v>0.01</v>
      </c>
      <c r="C66" s="8" t="n">
        <v>0.01</v>
      </c>
    </row>
    <row r="67" spans="1:5">
      <c r="A67" s="4" t="s">
        <v>328</v>
      </c>
    </row>
    <row r="68" spans="1:5">
      <c r="A68" s="4" t="s">
        <v>384</v>
      </c>
      <c r="B68" s="6" t="n">
        <v>750000000</v>
      </c>
      <c r="C68" s="6" t="n">
        <v>750000000</v>
      </c>
    </row>
    <row r="69" spans="1:5">
      <c r="A69" s="4" t="s">
        <v>386</v>
      </c>
      <c r="B69" s="6" t="n">
        <v>60040000</v>
      </c>
      <c r="C69" s="6" t="n">
        <v>60040000</v>
      </c>
    </row>
    <row r="70" spans="1:5">
      <c r="A70" s="4" t="s">
        <v>421</v>
      </c>
    </row>
    <row r="71" spans="1:5">
      <c r="A71" s="4" t="s">
        <v>385</v>
      </c>
      <c r="C71" s="6" t="n">
        <v>32232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4</v>
      </c>
      <c r="B1" s="2" t="s">
        <v>1</v>
      </c>
    </row>
    <row r="2" spans="1:3">
      <c r="B2" s="2" t="s">
        <v>2</v>
      </c>
      <c r="C2" s="2" t="s">
        <v>31</v>
      </c>
    </row>
    <row r="3" spans="1:3">
      <c r="A3" s="3" t="s">
        <v>75</v>
      </c>
    </row>
    <row r="4" spans="1:3">
      <c r="A4" s="4" t="s">
        <v>76</v>
      </c>
      <c r="B4" s="4" t="s">
        <v>41</v>
      </c>
      <c r="C4" s="4" t="s">
        <v>41</v>
      </c>
    </row>
    <row r="5" spans="1:3">
      <c r="A5" s="3" t="s">
        <v>77</v>
      </c>
    </row>
    <row r="6" spans="1:3">
      <c r="A6" s="4" t="s">
        <v>78</v>
      </c>
      <c r="B6" s="7" t="n">
        <v>405045</v>
      </c>
      <c r="C6" s="7" t="n">
        <v>505812</v>
      </c>
    </row>
    <row r="7" spans="1:3">
      <c r="A7" s="4" t="s">
        <v>79</v>
      </c>
      <c r="B7" s="6" t="n">
        <v>405045</v>
      </c>
      <c r="C7" s="6" t="n">
        <v>505812</v>
      </c>
    </row>
    <row r="8" spans="1:3">
      <c r="A8" s="4" t="s">
        <v>80</v>
      </c>
      <c r="B8" s="6" t="n">
        <v>-405045</v>
      </c>
      <c r="C8" s="7" t="n">
        <v>-505812</v>
      </c>
    </row>
    <row r="9" spans="1:3">
      <c r="A9" s="3" t="s">
        <v>81</v>
      </c>
    </row>
    <row r="10" spans="1:3">
      <c r="A10" s="4" t="s">
        <v>82</v>
      </c>
      <c r="B10" s="6" t="n">
        <v>-204283</v>
      </c>
      <c r="C10" s="4" t="s">
        <v>41</v>
      </c>
    </row>
    <row r="11" spans="1:3">
      <c r="A11" s="4" t="s">
        <v>83</v>
      </c>
      <c r="B11" s="6" t="n">
        <v>-2006</v>
      </c>
      <c r="C11" s="7" t="n">
        <v>5556</v>
      </c>
    </row>
    <row r="12" spans="1:3">
      <c r="A12" s="4" t="s">
        <v>84</v>
      </c>
      <c r="B12" s="6" t="n">
        <v>-191716</v>
      </c>
      <c r="C12" s="7" t="n">
        <v>-284135</v>
      </c>
    </row>
    <row r="13" spans="1:3">
      <c r="A13" s="4" t="s">
        <v>85</v>
      </c>
      <c r="B13" s="6" t="n">
        <v>-564557</v>
      </c>
      <c r="C13" s="4" t="s">
        <v>41</v>
      </c>
    </row>
    <row r="14" spans="1:3">
      <c r="A14" s="4" t="s">
        <v>86</v>
      </c>
      <c r="B14" s="6" t="n">
        <v>-962562</v>
      </c>
      <c r="C14" s="7" t="n">
        <v>-278579</v>
      </c>
    </row>
    <row r="15" spans="1:3">
      <c r="A15" s="4" t="s">
        <v>87</v>
      </c>
      <c r="B15" s="7" t="n">
        <v>-1367607</v>
      </c>
      <c r="C15" s="7" t="n">
        <v>-784391</v>
      </c>
    </row>
    <row r="16" spans="1:3">
      <c r="A16" s="4" t="s">
        <v>88</v>
      </c>
      <c r="B16" s="4" t="s">
        <v>41</v>
      </c>
      <c r="C16" s="4" t="s">
        <v>41</v>
      </c>
    </row>
    <row r="17" spans="1:3">
      <c r="A17" s="4" t="s">
        <v>89</v>
      </c>
      <c r="B17" s="7" t="n">
        <v>-1367607</v>
      </c>
      <c r="C17" s="7" t="n">
        <v>-784391</v>
      </c>
    </row>
    <row r="18" spans="1:3">
      <c r="A18" s="3" t="s">
        <v>90</v>
      </c>
    </row>
    <row r="19" spans="1:3">
      <c r="A19" s="4" t="s">
        <v>91</v>
      </c>
      <c r="B19" s="4" t="s">
        <v>41</v>
      </c>
      <c r="C19" s="6" t="n">
        <v>1875581</v>
      </c>
    </row>
    <row r="20" spans="1:3">
      <c r="A20" s="4" t="s">
        <v>92</v>
      </c>
      <c r="B20" s="7" t="n">
        <v>-1367607</v>
      </c>
      <c r="C20" s="7" t="n">
        <v>1091190</v>
      </c>
    </row>
    <row r="21" spans="1:3">
      <c r="A21" s="3" t="s">
        <v>93</v>
      </c>
    </row>
    <row r="22" spans="1:3">
      <c r="A22" s="4" t="s">
        <v>94</v>
      </c>
      <c r="B22" s="6" t="n">
        <v>509277942</v>
      </c>
      <c r="C22" s="6" t="n">
        <v>390362197</v>
      </c>
    </row>
    <row r="23" spans="1:3">
      <c r="A23" s="4" t="s">
        <v>95</v>
      </c>
      <c r="B23" s="6" t="n">
        <v>509277942</v>
      </c>
      <c r="C23" s="6" t="n">
        <v>674515374</v>
      </c>
    </row>
    <row r="24" spans="1:3">
      <c r="A24" s="3" t="s">
        <v>96</v>
      </c>
    </row>
    <row r="25" spans="1:3">
      <c r="A25" s="4" t="s">
        <v>97</v>
      </c>
      <c r="B25" s="7" t="n">
        <v>0</v>
      </c>
      <c r="C25" s="7" t="n">
        <v>0</v>
      </c>
    </row>
    <row r="26" spans="1:3">
      <c r="A26" s="4" t="s">
        <v>98</v>
      </c>
      <c r="B26" s="6" t="n">
        <v>0</v>
      </c>
      <c r="C26" s="6" t="n">
        <v>0</v>
      </c>
    </row>
    <row r="27" spans="1:3">
      <c r="A27" s="3" t="s">
        <v>99</v>
      </c>
    </row>
    <row r="28" spans="1:3">
      <c r="A28" s="4" t="s">
        <v>97</v>
      </c>
      <c r="B28" s="6" t="n">
        <v>0</v>
      </c>
      <c r="C28" s="6" t="n">
        <v>0</v>
      </c>
    </row>
    <row r="29" spans="1:3">
      <c r="A29" s="4" t="s">
        <v>98</v>
      </c>
      <c r="B29" s="7" t="n">
        <v>0</v>
      </c>
      <c r="C29"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2</v>
      </c>
      <c r="B1" s="2" t="s">
        <v>1</v>
      </c>
    </row>
    <row r="2" spans="1:3">
      <c r="B2" s="2" t="s">
        <v>2</v>
      </c>
      <c r="C2" s="2" t="s">
        <v>31</v>
      </c>
    </row>
    <row r="3" spans="1:3">
      <c r="A3" s="4" t="s">
        <v>423</v>
      </c>
      <c r="B3" s="6" t="n">
        <v>1000000</v>
      </c>
      <c r="C3" s="6" t="n">
        <v>100000000</v>
      </c>
    </row>
    <row r="4" spans="1:3">
      <c r="A4" s="4" t="s">
        <v>424</v>
      </c>
      <c r="B4" s="7" t="n">
        <v>20000</v>
      </c>
      <c r="C4" s="7" t="n">
        <v>500000</v>
      </c>
    </row>
    <row r="5" spans="1:3">
      <c r="A5" s="4" t="s">
        <v>425</v>
      </c>
      <c r="B5" s="8" t="n">
        <v>0.02</v>
      </c>
      <c r="C5" s="9" t="n">
        <v>0.005</v>
      </c>
    </row>
    <row r="6" spans="1:3">
      <c r="A6" s="4" t="s">
        <v>426</v>
      </c>
      <c r="B6" s="6" t="n">
        <v>322220000</v>
      </c>
    </row>
    <row r="7" spans="1:3">
      <c r="A7" s="4" t="s">
        <v>427</v>
      </c>
      <c r="B7" s="7" t="n">
        <v>430612</v>
      </c>
    </row>
    <row r="8" spans="1:3">
      <c r="A8" s="4" t="s">
        <v>428</v>
      </c>
      <c r="C8" s="6" t="n">
        <v>3166667</v>
      </c>
    </row>
    <row r="9" spans="1:3">
      <c r="A9" s="4" t="s">
        <v>429</v>
      </c>
      <c r="C9" s="7" t="n">
        <v>15833</v>
      </c>
    </row>
    <row r="10" spans="1:3">
      <c r="A10" s="4" t="s">
        <v>430</v>
      </c>
      <c r="C10" s="9" t="n">
        <v>0.005</v>
      </c>
    </row>
    <row r="11" spans="1:3">
      <c r="A11" s="4" t="s">
        <v>431</v>
      </c>
      <c r="C11" s="6" t="n">
        <v>60000000</v>
      </c>
    </row>
    <row r="12" spans="1:3">
      <c r="A12" s="4" t="s">
        <v>432</v>
      </c>
      <c r="B12" s="4" t="s">
        <v>41</v>
      </c>
      <c r="C12" s="7" t="n">
        <v>150000</v>
      </c>
    </row>
    <row r="13" spans="1:3">
      <c r="A13" s="4" t="s">
        <v>433</v>
      </c>
      <c r="C13" s="11" t="n">
        <v>0.0025</v>
      </c>
    </row>
    <row r="14" spans="1:3">
      <c r="A14" s="4" t="s">
        <v>292</v>
      </c>
    </row>
    <row r="15" spans="1:3">
      <c r="A15" s="4" t="s">
        <v>434</v>
      </c>
      <c r="B15" s="11" t="n">
        <v>0.0005999999999999999</v>
      </c>
    </row>
    <row r="16" spans="1:3">
      <c r="A16" s="4" t="s">
        <v>295</v>
      </c>
    </row>
    <row r="17" spans="1:3">
      <c r="A17" s="4" t="s">
        <v>434</v>
      </c>
      <c r="B17" s="11" t="n">
        <v>0.00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35</v>
      </c>
      <c r="B1" s="2" t="s">
        <v>1</v>
      </c>
    </row>
    <row r="2" spans="1:3">
      <c r="B2" s="2" t="s">
        <v>2</v>
      </c>
      <c r="C2" s="2" t="s">
        <v>31</v>
      </c>
    </row>
    <row r="3" spans="1:3">
      <c r="A3" s="3" t="s">
        <v>175</v>
      </c>
    </row>
    <row r="4" spans="1:3">
      <c r="A4" s="4" t="s">
        <v>436</v>
      </c>
      <c r="B4" s="6" t="n">
        <v>45047293</v>
      </c>
      <c r="C4" s="6" t="n">
        <v>57047293</v>
      </c>
    </row>
    <row r="5" spans="1:3">
      <c r="A5" s="4" t="s">
        <v>437</v>
      </c>
      <c r="B5" s="4" t="s">
        <v>41</v>
      </c>
      <c r="C5" s="6" t="n">
        <v>7000000</v>
      </c>
    </row>
    <row r="6" spans="1:3">
      <c r="A6" s="4" t="s">
        <v>438</v>
      </c>
      <c r="B6" s="4" t="s">
        <v>41</v>
      </c>
      <c r="C6" s="4" t="s">
        <v>41</v>
      </c>
    </row>
    <row r="7" spans="1:3">
      <c r="A7" s="4" t="s">
        <v>439</v>
      </c>
      <c r="B7" s="4" t="s">
        <v>41</v>
      </c>
      <c r="C7" s="6" t="n">
        <v>-19000000</v>
      </c>
    </row>
    <row r="8" spans="1:3">
      <c r="A8" s="4" t="s">
        <v>440</v>
      </c>
      <c r="B8" s="6" t="n">
        <v>45047293</v>
      </c>
      <c r="C8" s="6" t="n">
        <v>45047293</v>
      </c>
    </row>
    <row r="9" spans="1:3">
      <c r="A9" s="4" t="s">
        <v>441</v>
      </c>
      <c r="B9" s="8" t="n">
        <v>0.02</v>
      </c>
      <c r="C9" s="8" t="n">
        <v>0.02</v>
      </c>
    </row>
    <row r="10" spans="1:3">
      <c r="A10" s="4" t="s">
        <v>442</v>
      </c>
      <c r="B10" s="4" t="s">
        <v>41</v>
      </c>
      <c r="C10" s="8" t="n">
        <v>0.02</v>
      </c>
    </row>
    <row r="11" spans="1:3">
      <c r="A11" s="4" t="s">
        <v>443</v>
      </c>
      <c r="B11" s="4" t="s">
        <v>41</v>
      </c>
      <c r="C11" s="4" t="s">
        <v>41</v>
      </c>
    </row>
    <row r="12" spans="1:3">
      <c r="A12" s="4" t="s">
        <v>444</v>
      </c>
      <c r="B12" s="4" t="s">
        <v>41</v>
      </c>
      <c r="C12" s="8" t="n">
        <v>0.01</v>
      </c>
    </row>
    <row r="13" spans="1:3">
      <c r="A13" s="4" t="s">
        <v>445</v>
      </c>
      <c r="B13" s="8" t="n">
        <v>0.02</v>
      </c>
      <c r="C13" s="8" t="n">
        <v>0.02</v>
      </c>
    </row>
    <row r="14" spans="1:3">
      <c r="A14" s="4" t="s">
        <v>446</v>
      </c>
      <c r="B14" s="4" t="s">
        <v>447</v>
      </c>
      <c r="C14" s="4" t="s">
        <v>448</v>
      </c>
    </row>
    <row r="15" spans="1:3">
      <c r="A15" s="4" t="s">
        <v>449</v>
      </c>
      <c r="B15" s="4" t="s">
        <v>447</v>
      </c>
      <c r="C15" s="4" t="s">
        <v>4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8"/>
  </cols>
  <sheetData>
    <row r="1" spans="1:3">
      <c r="A1" s="1" t="s">
        <v>450</v>
      </c>
      <c r="B1" s="2" t="s">
        <v>1</v>
      </c>
    </row>
    <row r="2" spans="1:3">
      <c r="B2" s="2" t="s">
        <v>2</v>
      </c>
      <c r="C2" s="2" t="s">
        <v>31</v>
      </c>
    </row>
    <row r="3" spans="1:3">
      <c r="A3" s="3" t="s">
        <v>175</v>
      </c>
    </row>
    <row r="4" spans="1:3">
      <c r="A4" s="4" t="s">
        <v>451</v>
      </c>
      <c r="B4" s="4" t="s">
        <v>41</v>
      </c>
      <c r="C4" s="6" t="n">
        <v>74000000</v>
      </c>
    </row>
    <row r="5" spans="1:3">
      <c r="A5" s="4" t="s">
        <v>452</v>
      </c>
      <c r="B5" s="4" t="s">
        <v>41</v>
      </c>
      <c r="C5" s="4" t="s">
        <v>41</v>
      </c>
    </row>
    <row r="6" spans="1:3">
      <c r="A6" s="4" t="s">
        <v>453</v>
      </c>
      <c r="B6" s="4" t="s">
        <v>41</v>
      </c>
      <c r="C6" s="6" t="n">
        <v>-60000000</v>
      </c>
    </row>
    <row r="7" spans="1:3">
      <c r="A7" s="4" t="s">
        <v>454</v>
      </c>
      <c r="B7" s="4" t="s">
        <v>41</v>
      </c>
      <c r="C7" s="6" t="n">
        <v>-14000000</v>
      </c>
    </row>
    <row r="8" spans="1:3">
      <c r="A8" s="4" t="s">
        <v>455</v>
      </c>
      <c r="B8" s="4" t="s">
        <v>41</v>
      </c>
      <c r="C8" s="4" t="s">
        <v>41</v>
      </c>
    </row>
    <row r="9" spans="1:3">
      <c r="A9" s="4" t="s">
        <v>456</v>
      </c>
      <c r="B9" s="4" t="s">
        <v>41</v>
      </c>
      <c r="C9" s="8" t="n">
        <v>0.01</v>
      </c>
    </row>
    <row r="10" spans="1:3">
      <c r="A10" s="4" t="s">
        <v>457</v>
      </c>
      <c r="B10" s="4" t="s">
        <v>41</v>
      </c>
      <c r="C10" s="4" t="s">
        <v>41</v>
      </c>
    </row>
    <row r="11" spans="1:3">
      <c r="A11" s="4" t="s">
        <v>458</v>
      </c>
      <c r="B11" s="4" t="s">
        <v>41</v>
      </c>
      <c r="C11" s="9" t="n">
        <v>0.025</v>
      </c>
    </row>
    <row r="12" spans="1:3">
      <c r="A12" s="4" t="s">
        <v>459</v>
      </c>
      <c r="B12" s="4" t="s">
        <v>41</v>
      </c>
      <c r="C12" s="4" t="s">
        <v>41</v>
      </c>
    </row>
    <row r="13" spans="1:3">
      <c r="A13" s="4" t="s">
        <v>460</v>
      </c>
      <c r="B13" s="4" t="s">
        <v>41</v>
      </c>
      <c r="C13" s="4" t="s">
        <v>41</v>
      </c>
    </row>
    <row r="14" spans="1:3">
      <c r="A14" s="4" t="s">
        <v>461</v>
      </c>
      <c r="B14" s="4" t="s">
        <v>290</v>
      </c>
      <c r="C14" s="4" t="s">
        <v>462</v>
      </c>
    </row>
    <row r="15" spans="1:3">
      <c r="A15" s="4" t="s">
        <v>463</v>
      </c>
      <c r="B15" s="4" t="s">
        <v>290</v>
      </c>
      <c r="C15" s="4" t="s">
        <v>2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464</v>
      </c>
      <c r="B1" s="2" t="s">
        <v>1</v>
      </c>
    </row>
    <row r="2" spans="1:3">
      <c r="B2" s="2" t="s">
        <v>2</v>
      </c>
      <c r="C2" s="2" t="s">
        <v>31</v>
      </c>
    </row>
    <row r="3" spans="1:3">
      <c r="A3" s="3" t="s">
        <v>178</v>
      </c>
    </row>
    <row r="4" spans="1:3">
      <c r="A4" s="4" t="s">
        <v>465</v>
      </c>
      <c r="B4" s="7" t="n">
        <v>0</v>
      </c>
      <c r="C4" s="7" t="n">
        <v>0</v>
      </c>
    </row>
    <row r="5" spans="1:3">
      <c r="A5" s="4" t="s">
        <v>466</v>
      </c>
      <c r="B5" s="6" t="n">
        <v>27100000</v>
      </c>
    </row>
    <row r="6" spans="1:3">
      <c r="A6" s="4" t="s">
        <v>467</v>
      </c>
      <c r="B6" s="6" t="n">
        <v>10476000</v>
      </c>
      <c r="C6" s="6" t="n">
        <v>10263000</v>
      </c>
    </row>
    <row r="7" spans="1:3">
      <c r="A7" s="4" t="s">
        <v>468</v>
      </c>
      <c r="B7" s="7" t="n">
        <v>213000</v>
      </c>
      <c r="C7" s="7" t="n">
        <v>299000</v>
      </c>
    </row>
    <row r="8" spans="1:3">
      <c r="A8" s="4" t="s">
        <v>469</v>
      </c>
      <c r="B8" s="4" t="s">
        <v>470</v>
      </c>
      <c r="C8" s="4" t="s">
        <v>470</v>
      </c>
    </row>
    <row r="9" spans="1:3">
      <c r="A9" s="4" t="s">
        <v>471</v>
      </c>
      <c r="B9" s="4" t="s">
        <v>472</v>
      </c>
      <c r="C9" s="4" t="s">
        <v>4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73</v>
      </c>
      <c r="B1" s="2" t="s">
        <v>2</v>
      </c>
      <c r="C1" s="2" t="s">
        <v>31</v>
      </c>
    </row>
    <row r="2" spans="1:3">
      <c r="A2" s="3" t="s">
        <v>178</v>
      </c>
    </row>
    <row r="3" spans="1:3">
      <c r="A3" s="4" t="s">
        <v>474</v>
      </c>
      <c r="B3" s="7" t="n">
        <v>10476000</v>
      </c>
      <c r="C3" s="7" t="n">
        <v>10263000</v>
      </c>
    </row>
    <row r="4" spans="1:3">
      <c r="A4" s="4" t="s">
        <v>475</v>
      </c>
      <c r="B4" s="7" t="n">
        <v>-10476000</v>
      </c>
      <c r="C4" s="7" t="n">
        <v>-10263000</v>
      </c>
    </row>
    <row r="5" spans="1:3">
      <c r="A5" s="4" t="s">
        <v>476</v>
      </c>
      <c r="B5" s="4" t="s">
        <v>41</v>
      </c>
      <c r="C5" s="4" t="s">
        <v>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77</v>
      </c>
      <c r="B1" s="2" t="s">
        <v>1</v>
      </c>
    </row>
    <row r="2" spans="1:3">
      <c r="B2" s="2" t="s">
        <v>2</v>
      </c>
      <c r="C2" s="2" t="s">
        <v>31</v>
      </c>
    </row>
    <row r="3" spans="1:3">
      <c r="A3" s="3" t="s">
        <v>178</v>
      </c>
    </row>
    <row r="4" spans="1:3">
      <c r="A4" s="4" t="s">
        <v>478</v>
      </c>
      <c r="B4" s="4" t="s">
        <v>479</v>
      </c>
      <c r="C4" s="4" t="s">
        <v>479</v>
      </c>
    </row>
    <row r="5" spans="1:3">
      <c r="A5" s="4" t="s">
        <v>480</v>
      </c>
      <c r="B5" s="4" t="s">
        <v>481</v>
      </c>
      <c r="C5" s="4" t="s">
        <v>481</v>
      </c>
    </row>
    <row r="6" spans="1:3">
      <c r="A6" s="4" t="s">
        <v>482</v>
      </c>
      <c r="B6" s="4" t="s">
        <v>483</v>
      </c>
      <c r="C6" s="4" t="s">
        <v>484</v>
      </c>
    </row>
    <row r="7" spans="1:3">
      <c r="A7" s="4" t="s">
        <v>485</v>
      </c>
      <c r="B7" s="4" t="s">
        <v>486</v>
      </c>
      <c r="C7" s="4" t="s">
        <v>487</v>
      </c>
    </row>
    <row r="8" spans="1:3">
      <c r="A8" s="4" t="s">
        <v>488</v>
      </c>
      <c r="B8" s="4" t="s">
        <v>489</v>
      </c>
      <c r="C8" s="4" t="s">
        <v>490</v>
      </c>
    </row>
    <row r="9" spans="1:3">
      <c r="A9" s="4" t="s">
        <v>88</v>
      </c>
      <c r="B9" s="4" t="s">
        <v>286</v>
      </c>
      <c r="C9" s="4" t="s">
        <v>2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91</v>
      </c>
      <c r="B1" s="2" t="s">
        <v>1</v>
      </c>
    </row>
    <row r="2" spans="1:3">
      <c r="B2" s="2" t="s">
        <v>2</v>
      </c>
      <c r="C2" s="2" t="s">
        <v>31</v>
      </c>
    </row>
    <row r="3" spans="1:3">
      <c r="A3" s="4" t="s">
        <v>492</v>
      </c>
    </row>
    <row r="4" spans="1:3">
      <c r="A4" s="4" t="s">
        <v>493</v>
      </c>
      <c r="B4" s="7" t="n">
        <v>110400</v>
      </c>
      <c r="C4" s="7" t="n">
        <v>12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V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94</v>
      </c>
      <c r="B1" s="2" t="s">
        <v>495</v>
      </c>
      <c r="C1" s="2" t="s">
        <v>496</v>
      </c>
      <c r="D1" s="2" t="s">
        <v>497</v>
      </c>
      <c r="E1" s="2" t="s">
        <v>498</v>
      </c>
      <c r="F1" s="2" t="s">
        <v>499</v>
      </c>
      <c r="G1" s="2" t="s">
        <v>500</v>
      </c>
      <c r="H1" s="2" t="s">
        <v>501</v>
      </c>
      <c r="I1" s="2" t="s">
        <v>502</v>
      </c>
      <c r="J1" s="2" t="s">
        <v>503</v>
      </c>
      <c r="K1" s="2" t="s">
        <v>2</v>
      </c>
      <c r="L1" s="2" t="s">
        <v>2</v>
      </c>
      <c r="M1" s="2" t="s">
        <v>31</v>
      </c>
      <c r="N1" s="2" t="s">
        <v>504</v>
      </c>
      <c r="O1" s="2" t="s">
        <v>505</v>
      </c>
      <c r="P1" s="2" t="s">
        <v>506</v>
      </c>
      <c r="Q1" s="2" t="s">
        <v>507</v>
      </c>
      <c r="R1" s="2" t="s">
        <v>508</v>
      </c>
      <c r="S1" s="2" t="s">
        <v>509</v>
      </c>
      <c r="T1" s="2" t="s">
        <v>510</v>
      </c>
      <c r="U1" s="2" t="s">
        <v>344</v>
      </c>
      <c r="V1" s="2" t="s">
        <v>511</v>
      </c>
    </row>
    <row r="2" spans="1:22">
      <c r="A2" s="4" t="s">
        <v>69</v>
      </c>
      <c r="K2" s="6" t="n">
        <v>10000000000</v>
      </c>
      <c r="L2" s="6" t="n">
        <v>10000000000</v>
      </c>
      <c r="M2" s="6" t="n">
        <v>10000000000</v>
      </c>
    </row>
    <row r="3" spans="1:22">
      <c r="A3" s="4" t="s">
        <v>68</v>
      </c>
      <c r="K3" s="9" t="n">
        <v>0.001</v>
      </c>
      <c r="L3" s="9" t="n">
        <v>0.001</v>
      </c>
      <c r="M3" s="9" t="n">
        <v>0.001</v>
      </c>
    </row>
    <row r="4" spans="1:22">
      <c r="A4" s="4" t="s">
        <v>67</v>
      </c>
      <c r="K4" s="6" t="n">
        <v>1000000</v>
      </c>
      <c r="L4" s="6" t="n">
        <v>1000000</v>
      </c>
      <c r="M4" s="6" t="n">
        <v>1000000</v>
      </c>
    </row>
    <row r="5" spans="1:22">
      <c r="A5" s="4" t="s">
        <v>66</v>
      </c>
      <c r="K5" s="8" t="n">
        <v>0.01</v>
      </c>
      <c r="L5" s="8" t="n">
        <v>0.01</v>
      </c>
      <c r="M5" s="8" t="n">
        <v>0.01</v>
      </c>
    </row>
    <row r="6" spans="1:22">
      <c r="A6" s="4" t="s">
        <v>512</v>
      </c>
      <c r="K6" s="7" t="n">
        <v>1200000</v>
      </c>
      <c r="L6" s="7" t="n">
        <v>1200000</v>
      </c>
      <c r="M6" s="7" t="n">
        <v>1700000</v>
      </c>
    </row>
    <row r="7" spans="1:22">
      <c r="A7" s="4" t="s">
        <v>39</v>
      </c>
      <c r="K7" s="7" t="n">
        <v>690000</v>
      </c>
      <c r="L7" s="7" t="n">
        <v>690000</v>
      </c>
      <c r="M7" s="7" t="n">
        <v>0</v>
      </c>
    </row>
    <row r="8" spans="1:22">
      <c r="A8" s="4" t="s">
        <v>513</v>
      </c>
      <c r="K8" s="8" t="n">
        <v>0.02</v>
      </c>
      <c r="L8" s="8" t="n">
        <v>0.02</v>
      </c>
      <c r="M8" s="9" t="n">
        <v>0.005</v>
      </c>
    </row>
    <row r="9" spans="1:22">
      <c r="A9" s="4" t="s">
        <v>514</v>
      </c>
      <c r="L9" s="7" t="n">
        <v>365308</v>
      </c>
    </row>
    <row r="10" spans="1:22">
      <c r="A10" s="4" t="s">
        <v>385</v>
      </c>
      <c r="K10" s="6" t="n">
        <v>322220000</v>
      </c>
    </row>
    <row r="11" spans="1:22">
      <c r="A11" s="4" t="s">
        <v>515</v>
      </c>
      <c r="K11" s="7" t="n">
        <v>2480966</v>
      </c>
      <c r="L11" s="6" t="n">
        <v>2480966</v>
      </c>
    </row>
    <row r="12" spans="1:22">
      <c r="A12" s="4" t="s">
        <v>516</v>
      </c>
      <c r="K12" s="6" t="n">
        <v>800000</v>
      </c>
      <c r="L12" s="6" t="n">
        <v>800000</v>
      </c>
    </row>
    <row r="13" spans="1:22">
      <c r="A13" s="4" t="s">
        <v>38</v>
      </c>
      <c r="K13" s="7" t="n">
        <v>167000</v>
      </c>
      <c r="L13" s="7" t="n">
        <v>167000</v>
      </c>
      <c r="M13" s="7" t="n">
        <v>751920</v>
      </c>
    </row>
    <row r="14" spans="1:22">
      <c r="A14" s="4" t="s">
        <v>386</v>
      </c>
      <c r="K14" s="6" t="n">
        <v>805603202</v>
      </c>
      <c r="L14" s="6" t="n">
        <v>805603202</v>
      </c>
      <c r="M14" s="6" t="n">
        <v>482383202</v>
      </c>
    </row>
    <row r="15" spans="1:22">
      <c r="A15" s="4" t="s">
        <v>388</v>
      </c>
      <c r="K15" s="8" t="n">
        <v>0.01</v>
      </c>
      <c r="L15" s="8" t="n">
        <v>0.01</v>
      </c>
    </row>
    <row r="16" spans="1:22">
      <c r="A16" s="4" t="s">
        <v>517</v>
      </c>
      <c r="L16" s="7" t="n">
        <v>20000</v>
      </c>
      <c r="M16" s="7" t="n">
        <v>25000</v>
      </c>
    </row>
    <row r="17" spans="1:22">
      <c r="A17" s="4" t="s">
        <v>115</v>
      </c>
      <c r="L17" s="6" t="n">
        <v>1000000</v>
      </c>
      <c r="M17" s="6" t="n">
        <v>100000000</v>
      </c>
    </row>
    <row r="18" spans="1:22">
      <c r="A18" s="4" t="s">
        <v>58</v>
      </c>
    </row>
    <row r="19" spans="1:22">
      <c r="A19" s="4" t="s">
        <v>67</v>
      </c>
      <c r="K19" s="6" t="n">
        <v>500</v>
      </c>
      <c r="L19" s="6" t="n">
        <v>500</v>
      </c>
      <c r="M19" s="6" t="n">
        <v>500</v>
      </c>
    </row>
    <row r="20" spans="1:22">
      <c r="A20" s="4" t="s">
        <v>66</v>
      </c>
      <c r="K20" s="8" t="n">
        <v>0.01</v>
      </c>
      <c r="L20" s="8" t="n">
        <v>0.01</v>
      </c>
      <c r="M20" s="8" t="n">
        <v>0.01</v>
      </c>
    </row>
    <row r="21" spans="1:22">
      <c r="A21" s="4" t="s">
        <v>388</v>
      </c>
      <c r="K21" s="7" t="n">
        <v>5000</v>
      </c>
      <c r="L21" s="7" t="n">
        <v>5000</v>
      </c>
    </row>
    <row r="22" spans="1:22">
      <c r="A22" s="4" t="s">
        <v>412</v>
      </c>
      <c r="K22" s="6" t="n">
        <v>200000</v>
      </c>
      <c r="L22" s="6" t="n">
        <v>200000</v>
      </c>
    </row>
    <row r="23" spans="1:22">
      <c r="A23" s="4" t="s">
        <v>518</v>
      </c>
      <c r="K23" s="6" t="n">
        <v>128</v>
      </c>
      <c r="L23" s="6" t="n">
        <v>128</v>
      </c>
      <c r="M23" s="6" t="n">
        <v>128</v>
      </c>
    </row>
    <row r="24" spans="1:22">
      <c r="A24" s="4" t="s">
        <v>60</v>
      </c>
    </row>
    <row r="25" spans="1:22">
      <c r="A25" s="4" t="s">
        <v>67</v>
      </c>
      <c r="K25" s="6" t="n">
        <v>1600</v>
      </c>
      <c r="L25" s="6" t="n">
        <v>1600</v>
      </c>
      <c r="M25" s="6" t="n">
        <v>1600</v>
      </c>
    </row>
    <row r="26" spans="1:22">
      <c r="A26" s="4" t="s">
        <v>66</v>
      </c>
      <c r="K26" s="8" t="n">
        <v>0.01</v>
      </c>
      <c r="L26" s="8" t="n">
        <v>0.01</v>
      </c>
      <c r="M26" s="8" t="n">
        <v>0.01</v>
      </c>
    </row>
    <row r="27" spans="1:22">
      <c r="A27" s="4" t="s">
        <v>388</v>
      </c>
      <c r="K27" s="7" t="n">
        <v>1000</v>
      </c>
      <c r="L27" s="7" t="n">
        <v>1000</v>
      </c>
    </row>
    <row r="28" spans="1:22">
      <c r="A28" s="4" t="s">
        <v>518</v>
      </c>
      <c r="K28" s="6" t="n">
        <v>70</v>
      </c>
      <c r="L28" s="6" t="n">
        <v>70</v>
      </c>
      <c r="M28" s="6" t="n">
        <v>70</v>
      </c>
    </row>
    <row r="29" spans="1:22">
      <c r="A29" s="4" t="s">
        <v>63</v>
      </c>
    </row>
    <row r="30" spans="1:22">
      <c r="A30" s="4" t="s">
        <v>67</v>
      </c>
      <c r="K30" s="6" t="n">
        <v>87000</v>
      </c>
      <c r="L30" s="6" t="n">
        <v>87000</v>
      </c>
      <c r="M30" s="6" t="n">
        <v>87000</v>
      </c>
    </row>
    <row r="31" spans="1:22">
      <c r="A31" s="4" t="s">
        <v>66</v>
      </c>
      <c r="K31" s="8" t="n">
        <v>0.01</v>
      </c>
      <c r="L31" s="8" t="n">
        <v>0.01</v>
      </c>
      <c r="M31" s="8" t="n">
        <v>0.01</v>
      </c>
    </row>
    <row r="32" spans="1:22">
      <c r="A32" s="4" t="s">
        <v>388</v>
      </c>
      <c r="K32" s="8" t="n">
        <v>0.01</v>
      </c>
      <c r="L32" s="8" t="n">
        <v>0.01</v>
      </c>
    </row>
    <row r="33" spans="1:22">
      <c r="A33" s="4" t="s">
        <v>518</v>
      </c>
      <c r="K33" s="6" t="n">
        <v>87000</v>
      </c>
      <c r="L33" s="6" t="n">
        <v>87000</v>
      </c>
      <c r="M33" s="6" t="n">
        <v>87000</v>
      </c>
    </row>
    <row r="34" spans="1:22">
      <c r="A34" s="4" t="s">
        <v>53</v>
      </c>
    </row>
    <row r="35" spans="1:22">
      <c r="A35" s="4" t="s">
        <v>67</v>
      </c>
      <c r="K35" s="6" t="n">
        <v>200000</v>
      </c>
      <c r="L35" s="6" t="n">
        <v>200000</v>
      </c>
      <c r="M35" s="6" t="n">
        <v>200000</v>
      </c>
    </row>
    <row r="36" spans="1:22">
      <c r="A36" s="4" t="s">
        <v>66</v>
      </c>
      <c r="K36" s="8" t="n">
        <v>0.01</v>
      </c>
      <c r="L36" s="8" t="n">
        <v>0.01</v>
      </c>
      <c r="M36" s="8" t="n">
        <v>0.01</v>
      </c>
    </row>
    <row r="37" spans="1:22">
      <c r="A37" s="4" t="s">
        <v>388</v>
      </c>
      <c r="K37" s="7" t="n">
        <v>5</v>
      </c>
      <c r="L37" s="7" t="n">
        <v>5</v>
      </c>
    </row>
    <row r="38" spans="1:22">
      <c r="A38" s="4" t="s">
        <v>412</v>
      </c>
      <c r="K38" s="6" t="n">
        <v>20</v>
      </c>
      <c r="L38" s="6" t="n">
        <v>20</v>
      </c>
    </row>
    <row r="39" spans="1:22">
      <c r="A39" s="4" t="s">
        <v>518</v>
      </c>
      <c r="K39" s="6" t="n">
        <v>149600</v>
      </c>
      <c r="L39" s="6" t="n">
        <v>149600</v>
      </c>
      <c r="M39" s="6" t="n">
        <v>149600</v>
      </c>
    </row>
    <row r="40" spans="1:22">
      <c r="A40" s="4" t="s">
        <v>328</v>
      </c>
    </row>
    <row r="41" spans="1:22">
      <c r="A41" s="4" t="s">
        <v>69</v>
      </c>
      <c r="K41" s="6" t="n">
        <v>750000000</v>
      </c>
      <c r="L41" s="6" t="n">
        <v>750000000</v>
      </c>
    </row>
    <row r="42" spans="1:22">
      <c r="A42" s="4" t="s">
        <v>512</v>
      </c>
      <c r="U42" s="7" t="n">
        <v>2500000</v>
      </c>
      <c r="V42" s="7" t="n">
        <v>2500000</v>
      </c>
    </row>
    <row r="43" spans="1:22">
      <c r="A43" s="4" t="s">
        <v>386</v>
      </c>
      <c r="K43" s="6" t="n">
        <v>60040000</v>
      </c>
      <c r="L43" s="6" t="n">
        <v>60040000</v>
      </c>
    </row>
    <row r="44" spans="1:22">
      <c r="A44" s="4" t="s">
        <v>519</v>
      </c>
      <c r="K44" s="6" t="n">
        <v>322220000</v>
      </c>
    </row>
    <row r="45" spans="1:22">
      <c r="A45" s="4" t="s">
        <v>520</v>
      </c>
      <c r="K45" s="7" t="n">
        <v>365308</v>
      </c>
    </row>
    <row r="46" spans="1:22">
      <c r="A46" s="4" t="s">
        <v>421</v>
      </c>
    </row>
    <row r="47" spans="1:22">
      <c r="A47" s="4" t="s">
        <v>385</v>
      </c>
      <c r="L47" s="6" t="n">
        <v>322320000</v>
      </c>
    </row>
    <row r="48" spans="1:22">
      <c r="A48" s="4" t="s">
        <v>521</v>
      </c>
    </row>
    <row r="49" spans="1:22">
      <c r="A49" s="4" t="s">
        <v>522</v>
      </c>
      <c r="O49" s="6" t="n">
        <v>10001000000</v>
      </c>
      <c r="P49" s="6" t="n">
        <v>10000000000</v>
      </c>
      <c r="R49" s="6" t="n">
        <v>3751000000</v>
      </c>
      <c r="T49" s="6" t="n">
        <v>1751000000</v>
      </c>
    </row>
    <row r="50" spans="1:22">
      <c r="A50" s="4" t="s">
        <v>69</v>
      </c>
      <c r="O50" s="6" t="n">
        <v>10000000000</v>
      </c>
      <c r="R50" s="6" t="n">
        <v>3750000000</v>
      </c>
      <c r="T50" s="6" t="n">
        <v>1750000000</v>
      </c>
    </row>
    <row r="51" spans="1:22">
      <c r="A51" s="4" t="s">
        <v>68</v>
      </c>
      <c r="O51" s="11" t="n">
        <v>0.0001</v>
      </c>
      <c r="P51" s="9" t="n">
        <v>0.001</v>
      </c>
      <c r="R51" s="9" t="n">
        <v>0.001</v>
      </c>
      <c r="T51" s="9" t="n">
        <v>0.001</v>
      </c>
    </row>
    <row r="52" spans="1:22">
      <c r="A52" s="4" t="s">
        <v>67</v>
      </c>
      <c r="O52" s="6" t="n">
        <v>1000000</v>
      </c>
      <c r="R52" s="6" t="n">
        <v>1000000</v>
      </c>
      <c r="T52" s="6" t="n">
        <v>1000000</v>
      </c>
    </row>
    <row r="53" spans="1:22">
      <c r="A53" s="4" t="s">
        <v>66</v>
      </c>
      <c r="O53" s="9" t="n">
        <v>0.001</v>
      </c>
      <c r="R53" s="9" t="n">
        <v>0.001</v>
      </c>
      <c r="T53" s="9" t="n">
        <v>0.001</v>
      </c>
    </row>
    <row r="54" spans="1:22">
      <c r="A54" s="4" t="s">
        <v>386</v>
      </c>
      <c r="D54" s="6" t="n">
        <v>5000000000</v>
      </c>
    </row>
    <row r="55" spans="1:22">
      <c r="A55" s="4" t="s">
        <v>523</v>
      </c>
    </row>
    <row r="56" spans="1:22">
      <c r="A56" s="4" t="s">
        <v>524</v>
      </c>
      <c r="D56" s="7" t="n">
        <v>633000</v>
      </c>
    </row>
    <row r="57" spans="1:22">
      <c r="A57" s="4" t="s">
        <v>525</v>
      </c>
    </row>
    <row r="58" spans="1:22">
      <c r="A58" s="4" t="s">
        <v>68</v>
      </c>
      <c r="D58" s="9" t="n">
        <v>0.001</v>
      </c>
    </row>
    <row r="59" spans="1:22">
      <c r="A59" s="4" t="s">
        <v>67</v>
      </c>
      <c r="D59" s="6" t="n">
        <v>26</v>
      </c>
    </row>
    <row r="60" spans="1:22">
      <c r="A60" s="4" t="s">
        <v>388</v>
      </c>
      <c r="D60" s="7" t="n">
        <v>5000</v>
      </c>
    </row>
    <row r="61" spans="1:22">
      <c r="A61" s="4" t="s">
        <v>526</v>
      </c>
    </row>
    <row r="62" spans="1:22">
      <c r="A62" s="4" t="s">
        <v>66</v>
      </c>
      <c r="C62" s="9" t="n">
        <v>0.001</v>
      </c>
    </row>
    <row r="63" spans="1:22">
      <c r="A63" s="4" t="s">
        <v>388</v>
      </c>
      <c r="C63" s="7" t="n">
        <v>5000</v>
      </c>
    </row>
    <row r="64" spans="1:22">
      <c r="A64" s="4" t="s">
        <v>518</v>
      </c>
      <c r="C64" s="6" t="n">
        <v>80</v>
      </c>
    </row>
    <row r="65" spans="1:22">
      <c r="A65" s="4" t="s">
        <v>527</v>
      </c>
    </row>
    <row r="66" spans="1:22">
      <c r="A66" s="4" t="s">
        <v>68</v>
      </c>
      <c r="D66" s="9" t="n">
        <v>0.001</v>
      </c>
    </row>
    <row r="67" spans="1:22">
      <c r="A67" s="4" t="s">
        <v>67</v>
      </c>
      <c r="D67" s="6" t="n">
        <v>3</v>
      </c>
    </row>
    <row r="68" spans="1:22">
      <c r="A68" s="4" t="s">
        <v>388</v>
      </c>
      <c r="D68" s="7" t="n">
        <v>1000</v>
      </c>
    </row>
    <row r="69" spans="1:22">
      <c r="A69" s="4" t="s">
        <v>528</v>
      </c>
    </row>
    <row r="70" spans="1:22">
      <c r="A70" s="4" t="s">
        <v>66</v>
      </c>
      <c r="C70" s="9" t="n">
        <v>0.001</v>
      </c>
    </row>
    <row r="71" spans="1:22">
      <c r="A71" s="4" t="s">
        <v>388</v>
      </c>
      <c r="C71" s="7" t="n">
        <v>1000</v>
      </c>
    </row>
    <row r="72" spans="1:22">
      <c r="A72" s="4" t="s">
        <v>524</v>
      </c>
      <c r="C72" s="7" t="n">
        <v>412000</v>
      </c>
    </row>
    <row r="73" spans="1:22">
      <c r="A73" s="4" t="s">
        <v>518</v>
      </c>
      <c r="C73" s="6" t="n">
        <v>12</v>
      </c>
    </row>
    <row r="74" spans="1:22">
      <c r="A74" s="4" t="s">
        <v>529</v>
      </c>
    </row>
    <row r="75" spans="1:22">
      <c r="A75" s="4" t="s">
        <v>388</v>
      </c>
      <c r="B75" s="8" t="n">
        <v>0.25</v>
      </c>
    </row>
    <row r="76" spans="1:22">
      <c r="A76" s="4" t="s">
        <v>412</v>
      </c>
      <c r="C76" s="6" t="n">
        <v>532000</v>
      </c>
    </row>
    <row r="77" spans="1:22">
      <c r="A77" s="4" t="s">
        <v>530</v>
      </c>
      <c r="B77" s="4" t="s">
        <v>531</v>
      </c>
    </row>
    <row r="78" spans="1:22">
      <c r="A78" s="4" t="s">
        <v>532</v>
      </c>
      <c r="B78" s="4" t="s">
        <v>533</v>
      </c>
    </row>
    <row r="79" spans="1:22">
      <c r="A79" s="4" t="s">
        <v>534</v>
      </c>
      <c r="B79" s="9" t="n">
        <v>0.035</v>
      </c>
    </row>
    <row r="80" spans="1:22">
      <c r="A80" s="4" t="s">
        <v>434</v>
      </c>
      <c r="B80" s="8" t="n">
        <v>0.1</v>
      </c>
    </row>
    <row r="81" spans="1:22">
      <c r="A81" s="4" t="s">
        <v>535</v>
      </c>
    </row>
    <row r="82" spans="1:22">
      <c r="A82" s="4" t="s">
        <v>69</v>
      </c>
      <c r="B82" s="6" t="n">
        <v>87000</v>
      </c>
    </row>
    <row r="83" spans="1:22">
      <c r="A83" s="4" t="s">
        <v>412</v>
      </c>
      <c r="B83" s="6" t="n">
        <v>348000</v>
      </c>
      <c r="N83" s="6" t="n">
        <v>1648000</v>
      </c>
    </row>
    <row r="84" spans="1:22">
      <c r="A84" s="4" t="s">
        <v>536</v>
      </c>
    </row>
    <row r="85" spans="1:22">
      <c r="A85" s="4" t="s">
        <v>412</v>
      </c>
      <c r="B85" s="6" t="n">
        <v>8991840</v>
      </c>
    </row>
    <row r="86" spans="1:22">
      <c r="A86" s="4" t="s">
        <v>537</v>
      </c>
    </row>
    <row r="87" spans="1:22">
      <c r="A87" s="4" t="s">
        <v>67</v>
      </c>
      <c r="B87" s="6" t="n">
        <v>87000</v>
      </c>
    </row>
    <row r="88" spans="1:22">
      <c r="A88" s="4" t="s">
        <v>538</v>
      </c>
    </row>
    <row r="89" spans="1:22">
      <c r="A89" s="4" t="s">
        <v>66</v>
      </c>
      <c r="H89" s="9" t="n">
        <v>0.001</v>
      </c>
    </row>
    <row r="90" spans="1:22">
      <c r="A90" s="4" t="s">
        <v>513</v>
      </c>
      <c r="I90" s="8" t="n">
        <v>0.25</v>
      </c>
    </row>
    <row r="91" spans="1:22">
      <c r="A91" s="4" t="s">
        <v>530</v>
      </c>
      <c r="H91" s="4" t="s">
        <v>539</v>
      </c>
    </row>
    <row r="92" spans="1:22">
      <c r="A92" s="4" t="s">
        <v>532</v>
      </c>
      <c r="H92" s="4" t="s">
        <v>540</v>
      </c>
    </row>
    <row r="93" spans="1:22">
      <c r="A93" s="4" t="s">
        <v>534</v>
      </c>
      <c r="H93" s="9" t="n">
        <v>0.035</v>
      </c>
    </row>
    <row r="94" spans="1:22">
      <c r="A94" s="4" t="s">
        <v>434</v>
      </c>
      <c r="H94" s="8" t="n">
        <v>0.1</v>
      </c>
    </row>
    <row r="95" spans="1:22">
      <c r="A95" s="4" t="s">
        <v>517</v>
      </c>
      <c r="H95" s="7" t="n">
        <v>281910</v>
      </c>
    </row>
    <row r="96" spans="1:22">
      <c r="A96" s="4" t="s">
        <v>115</v>
      </c>
      <c r="H96" s="6" t="n">
        <v>1127640</v>
      </c>
    </row>
    <row r="97" spans="1:22">
      <c r="A97" s="4" t="s">
        <v>541</v>
      </c>
    </row>
    <row r="98" spans="1:22">
      <c r="A98" s="4" t="s">
        <v>512</v>
      </c>
      <c r="S98" s="7" t="n">
        <v>542000</v>
      </c>
    </row>
    <row r="99" spans="1:22">
      <c r="A99" s="4" t="s">
        <v>39</v>
      </c>
      <c r="S99" s="6" t="n">
        <v>162000</v>
      </c>
    </row>
    <row r="100" spans="1:22">
      <c r="A100" s="4" t="s">
        <v>542</v>
      </c>
    </row>
    <row r="101" spans="1:22">
      <c r="A101" s="4" t="s">
        <v>512</v>
      </c>
      <c r="S101" s="7" t="n">
        <v>704000</v>
      </c>
    </row>
    <row r="102" spans="1:22">
      <c r="A102" s="4" t="s">
        <v>543</v>
      </c>
      <c r="S102" s="4" t="s">
        <v>320</v>
      </c>
    </row>
    <row r="103" spans="1:22">
      <c r="A103" s="4" t="s">
        <v>513</v>
      </c>
      <c r="S103" s="11" t="n">
        <v>0.0025</v>
      </c>
    </row>
    <row r="104" spans="1:22">
      <c r="A104" s="4" t="s">
        <v>544</v>
      </c>
    </row>
    <row r="105" spans="1:22">
      <c r="A105" s="4" t="s">
        <v>513</v>
      </c>
      <c r="S105" s="11" t="n">
        <v>0.0025</v>
      </c>
    </row>
    <row r="106" spans="1:22">
      <c r="A106" s="4" t="s">
        <v>545</v>
      </c>
    </row>
    <row r="107" spans="1:22">
      <c r="A107" s="4" t="s">
        <v>514</v>
      </c>
      <c r="G107" s="7" t="n">
        <v>259000</v>
      </c>
    </row>
    <row r="108" spans="1:22">
      <c r="A108" s="4" t="s">
        <v>385</v>
      </c>
      <c r="G108" s="6" t="n">
        <v>859000000</v>
      </c>
    </row>
    <row r="109" spans="1:22">
      <c r="A109" s="4" t="s">
        <v>546</v>
      </c>
      <c r="G109" s="4" t="s">
        <v>547</v>
      </c>
    </row>
    <row r="110" spans="1:22">
      <c r="A110" s="4" t="s">
        <v>548</v>
      </c>
      <c r="G110" s="4" t="s">
        <v>549</v>
      </c>
    </row>
    <row r="111" spans="1:22">
      <c r="A111" s="4" t="s">
        <v>550</v>
      </c>
    </row>
    <row r="112" spans="1:22">
      <c r="A112" s="4" t="s">
        <v>551</v>
      </c>
      <c r="J112" s="7" t="n">
        <v>66000</v>
      </c>
    </row>
    <row r="113" spans="1:22">
      <c r="A113" s="4" t="s">
        <v>552</v>
      </c>
    </row>
    <row r="114" spans="1:22">
      <c r="A114" s="4" t="s">
        <v>553</v>
      </c>
      <c r="F114" s="7" t="n">
        <v>100000</v>
      </c>
    </row>
    <row r="115" spans="1:22">
      <c r="A115" s="4" t="s">
        <v>554</v>
      </c>
      <c r="F115" s="4" t="s">
        <v>555</v>
      </c>
    </row>
    <row r="116" spans="1:22">
      <c r="A116" s="4" t="s">
        <v>556</v>
      </c>
    </row>
    <row r="117" spans="1:22">
      <c r="A117" s="4" t="s">
        <v>557</v>
      </c>
      <c r="E117" s="7" t="n">
        <v>499000000</v>
      </c>
    </row>
    <row r="118" spans="1:22">
      <c r="A118" s="4" t="s">
        <v>558</v>
      </c>
    </row>
    <row r="119" spans="1:22">
      <c r="A119" s="4" t="s">
        <v>39</v>
      </c>
      <c r="Q119" s="7" t="n">
        <v>619000</v>
      </c>
    </row>
    <row r="120" spans="1:22">
      <c r="A120" s="4" t="s">
        <v>515</v>
      </c>
      <c r="Q120" s="6" t="n">
        <v>2369000</v>
      </c>
    </row>
    <row r="121" spans="1:22">
      <c r="A121" s="4" t="s">
        <v>516</v>
      </c>
      <c r="Q121" s="6" t="n">
        <v>908000</v>
      </c>
    </row>
    <row r="122" spans="1:22">
      <c r="A122" s="4" t="s">
        <v>38</v>
      </c>
      <c r="Q122" s="6" t="n">
        <v>746000</v>
      </c>
    </row>
    <row r="123" spans="1:22">
      <c r="A123" s="4" t="s">
        <v>559</v>
      </c>
      <c r="Q123" s="7" t="n">
        <v>96000</v>
      </c>
    </row>
    <row r="124" spans="1:22">
      <c r="A124" s="4" t="s">
        <v>560</v>
      </c>
    </row>
    <row r="125" spans="1:22">
      <c r="A125" s="4" t="s">
        <v>543</v>
      </c>
      <c r="K125" s="4" t="s">
        <v>320</v>
      </c>
      <c r="L125" s="4" t="s">
        <v>320</v>
      </c>
    </row>
    <row r="126" spans="1:22">
      <c r="A126" s="4" t="s">
        <v>516</v>
      </c>
      <c r="K126" s="7" t="n">
        <v>85000</v>
      </c>
      <c r="L126" s="7" t="n">
        <v>85000</v>
      </c>
    </row>
    <row r="127" spans="1:22">
      <c r="A127" s="4" t="s">
        <v>561</v>
      </c>
      <c r="L127" s="4" t="s">
        <v>562</v>
      </c>
    </row>
    <row r="128" spans="1:22">
      <c r="A128" s="4" t="s">
        <v>563</v>
      </c>
      <c r="L128" s="4" t="s">
        <v>564</v>
      </c>
    </row>
    <row r="129" spans="1:22">
      <c r="A129" s="4" t="s">
        <v>565</v>
      </c>
    </row>
    <row r="130" spans="1:22">
      <c r="A130" s="4" t="s">
        <v>519</v>
      </c>
      <c r="I130" s="6" t="n">
        <v>40000</v>
      </c>
    </row>
    <row r="131" spans="1:22">
      <c r="A131" s="4" t="s">
        <v>520</v>
      </c>
      <c r="I131" s="7" t="n">
        <v>10000</v>
      </c>
    </row>
    <row r="132" spans="1:22">
      <c r="A132" s="4" t="s">
        <v>566</v>
      </c>
    </row>
    <row r="133" spans="1:22">
      <c r="A133" s="4" t="s">
        <v>519</v>
      </c>
      <c r="I133" s="6" t="n">
        <v>100000</v>
      </c>
    </row>
    <row r="134" spans="1:22">
      <c r="A134" s="4" t="s">
        <v>520</v>
      </c>
      <c r="I134" s="7" t="n">
        <v>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34"/>
    <col customWidth="1" max="10" min="10" width="22"/>
    <col customWidth="1" max="11" min="11" width="36"/>
    <col customWidth="1" max="12" min="12" width="29"/>
    <col customWidth="1" max="13" min="13" width="12"/>
  </cols>
  <sheetData>
    <row r="1" spans="1:13">
      <c r="A1" s="1" t="s">
        <v>100</v>
      </c>
      <c r="B1" s="2" t="s">
        <v>53</v>
      </c>
      <c r="C1" s="2" t="s">
        <v>55</v>
      </c>
      <c r="D1" s="2" t="s">
        <v>56</v>
      </c>
      <c r="E1" s="2" t="s">
        <v>58</v>
      </c>
      <c r="F1" s="2" t="s">
        <v>60</v>
      </c>
      <c r="G1" s="2" t="s">
        <v>61</v>
      </c>
      <c r="H1" s="2" t="s">
        <v>62</v>
      </c>
      <c r="I1" s="2" t="s">
        <v>63</v>
      </c>
      <c r="J1" s="2" t="s">
        <v>101</v>
      </c>
      <c r="K1" s="2" t="s">
        <v>102</v>
      </c>
      <c r="L1" s="2" t="s">
        <v>103</v>
      </c>
      <c r="M1" s="2" t="s">
        <v>104</v>
      </c>
    </row>
    <row r="2" spans="1:13">
      <c r="A2" s="4" t="s">
        <v>105</v>
      </c>
      <c r="B2" s="7" t="n">
        <v>1496</v>
      </c>
      <c r="C2" s="7" t="n">
        <v>3</v>
      </c>
      <c r="D2" s="4" t="s">
        <v>41</v>
      </c>
      <c r="E2" s="7" t="n">
        <v>1</v>
      </c>
      <c r="F2" s="7" t="n">
        <v>1</v>
      </c>
      <c r="G2" s="7" t="n">
        <v>300</v>
      </c>
      <c r="H2" s="4" t="s">
        <v>41</v>
      </c>
      <c r="I2" s="7" t="n">
        <v>870</v>
      </c>
      <c r="J2" s="7" t="n">
        <v>327216</v>
      </c>
      <c r="K2" s="7" t="n">
        <v>34562775</v>
      </c>
      <c r="L2" s="7" t="n">
        <v>-41312033</v>
      </c>
      <c r="M2" s="7" t="n">
        <v>-6419371</v>
      </c>
    </row>
    <row r="3" spans="1:13">
      <c r="A3" s="4" t="s">
        <v>106</v>
      </c>
      <c r="B3" s="6" t="n">
        <v>149600</v>
      </c>
      <c r="C3" s="6" t="n">
        <v>332</v>
      </c>
      <c r="D3" s="6" t="n">
        <v>19</v>
      </c>
      <c r="E3" s="6" t="n">
        <v>128</v>
      </c>
      <c r="F3" s="6" t="n">
        <v>70</v>
      </c>
      <c r="G3" s="6" t="n">
        <v>30000</v>
      </c>
      <c r="H3" s="6" t="n">
        <v>2</v>
      </c>
      <c r="I3" s="6" t="n">
        <v>87000</v>
      </c>
      <c r="J3" s="6" t="n">
        <v>327216535</v>
      </c>
    </row>
    <row r="4" spans="1:13">
      <c r="A4" s="4" t="s">
        <v>107</v>
      </c>
      <c r="B4" s="4" t="s">
        <v>41</v>
      </c>
      <c r="C4" s="4" t="s">
        <v>41</v>
      </c>
      <c r="D4" s="4" t="s">
        <v>41</v>
      </c>
      <c r="E4" s="4" t="s">
        <v>41</v>
      </c>
      <c r="F4" s="4" t="s">
        <v>41</v>
      </c>
      <c r="G4" s="4" t="s">
        <v>41</v>
      </c>
      <c r="H4" s="4" t="s">
        <v>41</v>
      </c>
      <c r="I4" s="4" t="s">
        <v>41</v>
      </c>
      <c r="J4" s="7" t="n">
        <v>-8000</v>
      </c>
      <c r="K4" s="6" t="n">
        <v>-27000</v>
      </c>
      <c r="L4" s="4" t="s">
        <v>41</v>
      </c>
      <c r="M4" s="7" t="n">
        <v>-35000</v>
      </c>
    </row>
    <row r="5" spans="1:13">
      <c r="A5" s="4" t="s">
        <v>108</v>
      </c>
      <c r="B5" s="4" t="s">
        <v>41</v>
      </c>
      <c r="C5" s="4" t="s">
        <v>41</v>
      </c>
      <c r="D5" s="4" t="s">
        <v>41</v>
      </c>
      <c r="E5" s="4" t="s">
        <v>41</v>
      </c>
      <c r="F5" s="4" t="s">
        <v>41</v>
      </c>
      <c r="G5" s="4" t="s">
        <v>41</v>
      </c>
      <c r="H5" s="4" t="s">
        <v>41</v>
      </c>
      <c r="I5" s="4" t="s">
        <v>41</v>
      </c>
      <c r="J5" s="6" t="n">
        <v>-8000000</v>
      </c>
    </row>
    <row r="6" spans="1:13">
      <c r="A6" s="4" t="s">
        <v>109</v>
      </c>
      <c r="B6" s="4" t="s">
        <v>41</v>
      </c>
      <c r="C6" s="4" t="s">
        <v>41</v>
      </c>
      <c r="D6" s="4" t="s">
        <v>41</v>
      </c>
      <c r="E6" s="4" t="s">
        <v>41</v>
      </c>
      <c r="F6" s="4" t="s">
        <v>41</v>
      </c>
      <c r="G6" s="4" t="s">
        <v>41</v>
      </c>
      <c r="H6" s="4" t="s">
        <v>41</v>
      </c>
      <c r="I6" s="4" t="s">
        <v>41</v>
      </c>
      <c r="J6" s="4" t="s">
        <v>41</v>
      </c>
      <c r="K6" s="6" t="n">
        <v>-374000</v>
      </c>
      <c r="L6" s="7" t="n">
        <v>374000</v>
      </c>
      <c r="M6" s="4" t="s">
        <v>41</v>
      </c>
    </row>
    <row r="7" spans="1:13">
      <c r="A7" s="4" t="s">
        <v>110</v>
      </c>
      <c r="B7" s="7" t="n">
        <v>1496</v>
      </c>
      <c r="C7" s="7" t="n">
        <v>3</v>
      </c>
      <c r="D7" s="4" t="s">
        <v>41</v>
      </c>
      <c r="E7" s="7" t="n">
        <v>1</v>
      </c>
      <c r="F7" s="7" t="n">
        <v>1</v>
      </c>
      <c r="G7" s="7" t="n">
        <v>300</v>
      </c>
      <c r="H7" s="4" t="s">
        <v>41</v>
      </c>
      <c r="I7" s="7" t="n">
        <v>870</v>
      </c>
      <c r="J7" s="7" t="n">
        <v>319216</v>
      </c>
      <c r="K7" s="6" t="n">
        <v>34161775</v>
      </c>
      <c r="L7" s="7" t="n">
        <v>-40938033</v>
      </c>
      <c r="M7" s="7" t="n">
        <v>-6454371</v>
      </c>
    </row>
    <row r="8" spans="1:13">
      <c r="A8" s="4" t="s">
        <v>111</v>
      </c>
      <c r="B8" s="6" t="n">
        <v>149600</v>
      </c>
      <c r="C8" s="6" t="n">
        <v>332</v>
      </c>
      <c r="D8" s="6" t="n">
        <v>19</v>
      </c>
      <c r="E8" s="6" t="n">
        <v>128</v>
      </c>
      <c r="F8" s="6" t="n">
        <v>70</v>
      </c>
      <c r="G8" s="6" t="n">
        <v>30000</v>
      </c>
      <c r="H8" s="6" t="n">
        <v>2</v>
      </c>
      <c r="I8" s="6" t="n">
        <v>87000</v>
      </c>
      <c r="J8" s="6" t="n">
        <v>319216535</v>
      </c>
    </row>
    <row r="9" spans="1:13">
      <c r="A9" s="4" t="s">
        <v>107</v>
      </c>
      <c r="B9" s="4" t="s">
        <v>41</v>
      </c>
      <c r="C9" s="4" t="s">
        <v>41</v>
      </c>
      <c r="D9" s="4" t="s">
        <v>41</v>
      </c>
      <c r="E9" s="4" t="s">
        <v>41</v>
      </c>
      <c r="F9" s="4" t="s">
        <v>41</v>
      </c>
      <c r="G9" s="4" t="s">
        <v>41</v>
      </c>
      <c r="H9" s="4" t="s">
        <v>41</v>
      </c>
      <c r="I9" s="4" t="s">
        <v>41</v>
      </c>
      <c r="J9" s="7" t="n">
        <v>-18000</v>
      </c>
      <c r="K9" s="6" t="n">
        <v>-72000</v>
      </c>
      <c r="L9" s="4" t="s">
        <v>41</v>
      </c>
      <c r="M9" s="7" t="n">
        <v>-90000</v>
      </c>
    </row>
    <row r="10" spans="1:13">
      <c r="A10" s="4" t="s">
        <v>108</v>
      </c>
      <c r="B10" s="4" t="s">
        <v>41</v>
      </c>
      <c r="C10" s="4" t="s">
        <v>41</v>
      </c>
      <c r="D10" s="4" t="s">
        <v>41</v>
      </c>
      <c r="E10" s="4" t="s">
        <v>41</v>
      </c>
      <c r="F10" s="4" t="s">
        <v>41</v>
      </c>
      <c r="G10" s="4" t="s">
        <v>41</v>
      </c>
      <c r="H10" s="4" t="s">
        <v>41</v>
      </c>
      <c r="I10" s="4" t="s">
        <v>41</v>
      </c>
      <c r="J10" s="6" t="n">
        <v>-18000000</v>
      </c>
    </row>
    <row r="11" spans="1:13">
      <c r="A11" s="4" t="s">
        <v>109</v>
      </c>
      <c r="B11" s="4" t="s">
        <v>41</v>
      </c>
      <c r="C11" s="4" t="s">
        <v>41</v>
      </c>
      <c r="D11" s="4" t="s">
        <v>41</v>
      </c>
      <c r="E11" s="4" t="s">
        <v>41</v>
      </c>
      <c r="F11" s="4" t="s">
        <v>41</v>
      </c>
      <c r="G11" s="4" t="s">
        <v>41</v>
      </c>
      <c r="H11" s="4" t="s">
        <v>41</v>
      </c>
      <c r="I11" s="4" t="s">
        <v>41</v>
      </c>
      <c r="J11" s="4" t="s">
        <v>41</v>
      </c>
      <c r="K11" s="6" t="n">
        <v>-74800</v>
      </c>
      <c r="L11" s="7" t="n">
        <v>74800</v>
      </c>
      <c r="M11" s="4" t="s">
        <v>41</v>
      </c>
    </row>
    <row r="12" spans="1:13">
      <c r="A12" s="4" t="s">
        <v>112</v>
      </c>
      <c r="B12" s="4" t="s">
        <v>41</v>
      </c>
      <c r="C12" s="4" t="s">
        <v>41</v>
      </c>
      <c r="D12" s="4" t="s">
        <v>41</v>
      </c>
      <c r="E12" s="4" t="s">
        <v>41</v>
      </c>
      <c r="F12" s="4" t="s">
        <v>41</v>
      </c>
      <c r="G12" s="4" t="s">
        <v>41</v>
      </c>
      <c r="H12" s="4" t="s">
        <v>41</v>
      </c>
      <c r="I12" s="4" t="s">
        <v>41</v>
      </c>
      <c r="J12" s="7" t="n">
        <v>18000</v>
      </c>
      <c r="K12" s="6" t="n">
        <v>72000</v>
      </c>
      <c r="L12" s="4" t="s">
        <v>41</v>
      </c>
    </row>
    <row r="13" spans="1:13">
      <c r="A13" s="4" t="s">
        <v>113</v>
      </c>
      <c r="B13" s="4" t="s">
        <v>41</v>
      </c>
      <c r="C13" s="4" t="s">
        <v>41</v>
      </c>
      <c r="D13" s="4" t="s">
        <v>41</v>
      </c>
      <c r="E13" s="4" t="s">
        <v>41</v>
      </c>
      <c r="F13" s="4" t="s">
        <v>41</v>
      </c>
      <c r="G13" s="4" t="s">
        <v>41</v>
      </c>
      <c r="H13" s="4" t="s">
        <v>41</v>
      </c>
      <c r="I13" s="4" t="s">
        <v>41</v>
      </c>
      <c r="J13" s="6" t="n">
        <v>18000000</v>
      </c>
    </row>
    <row r="14" spans="1:13">
      <c r="A14" s="4" t="s">
        <v>114</v>
      </c>
      <c r="B14" s="4" t="s">
        <v>41</v>
      </c>
      <c r="C14" s="4" t="s">
        <v>41</v>
      </c>
      <c r="D14" s="4" t="s">
        <v>41</v>
      </c>
      <c r="E14" s="4" t="s">
        <v>41</v>
      </c>
      <c r="F14" s="4" t="s">
        <v>41</v>
      </c>
      <c r="G14" s="4" t="s">
        <v>41</v>
      </c>
      <c r="H14" s="4" t="s">
        <v>41</v>
      </c>
      <c r="I14" s="4" t="s">
        <v>41</v>
      </c>
      <c r="J14" s="7" t="n">
        <v>3167</v>
      </c>
      <c r="K14" s="6" t="n">
        <v>12666</v>
      </c>
      <c r="L14" s="4" t="s">
        <v>41</v>
      </c>
      <c r="M14" s="7" t="n">
        <v>25000</v>
      </c>
    </row>
    <row r="15" spans="1:13">
      <c r="A15" s="4" t="s">
        <v>115</v>
      </c>
      <c r="B15" s="4" t="s">
        <v>41</v>
      </c>
      <c r="C15" s="4" t="s">
        <v>41</v>
      </c>
      <c r="D15" s="4" t="s">
        <v>41</v>
      </c>
      <c r="E15" s="4" t="s">
        <v>41</v>
      </c>
      <c r="F15" s="4" t="s">
        <v>41</v>
      </c>
      <c r="G15" s="4" t="s">
        <v>41</v>
      </c>
      <c r="H15" s="4" t="s">
        <v>41</v>
      </c>
      <c r="I15" s="4" t="s">
        <v>41</v>
      </c>
      <c r="J15" s="6" t="n">
        <v>3166667</v>
      </c>
      <c r="M15" s="6" t="n">
        <v>100000000</v>
      </c>
    </row>
    <row r="16" spans="1:13">
      <c r="A16" s="4" t="s">
        <v>116</v>
      </c>
      <c r="B16" s="4" t="s">
        <v>41</v>
      </c>
      <c r="C16" s="4" t="s">
        <v>41</v>
      </c>
      <c r="D16" s="4" t="s">
        <v>41</v>
      </c>
      <c r="E16" s="4" t="s">
        <v>41</v>
      </c>
      <c r="F16" s="4" t="s">
        <v>41</v>
      </c>
      <c r="G16" s="4" t="s">
        <v>41</v>
      </c>
      <c r="H16" s="4" t="s">
        <v>41</v>
      </c>
      <c r="I16" s="4" t="s">
        <v>41</v>
      </c>
      <c r="J16" s="7" t="n">
        <v>100000</v>
      </c>
      <c r="K16" s="6" t="n">
        <v>400000</v>
      </c>
      <c r="L16" s="4" t="s">
        <v>41</v>
      </c>
    </row>
    <row r="17" spans="1:13">
      <c r="A17" s="4" t="s">
        <v>117</v>
      </c>
      <c r="B17" s="4" t="s">
        <v>41</v>
      </c>
      <c r="C17" s="4" t="s">
        <v>41</v>
      </c>
      <c r="D17" s="4" t="s">
        <v>41</v>
      </c>
      <c r="E17" s="4" t="s">
        <v>41</v>
      </c>
      <c r="F17" s="4" t="s">
        <v>41</v>
      </c>
      <c r="G17" s="4" t="s">
        <v>41</v>
      </c>
      <c r="H17" s="4" t="s">
        <v>41</v>
      </c>
      <c r="I17" s="4" t="s">
        <v>41</v>
      </c>
      <c r="J17" s="6" t="n">
        <v>100000000</v>
      </c>
    </row>
    <row r="18" spans="1:13">
      <c r="A18" s="4" t="s">
        <v>118</v>
      </c>
      <c r="B18" s="4" t="s">
        <v>41</v>
      </c>
      <c r="C18" s="4" t="s">
        <v>41</v>
      </c>
      <c r="D18" s="4" t="s">
        <v>41</v>
      </c>
      <c r="E18" s="4" t="s">
        <v>41</v>
      </c>
      <c r="F18" s="4" t="s">
        <v>41</v>
      </c>
      <c r="G18" s="4" t="s">
        <v>41</v>
      </c>
      <c r="H18" s="4" t="s">
        <v>41</v>
      </c>
      <c r="I18" s="4" t="s">
        <v>41</v>
      </c>
      <c r="J18" s="7" t="n">
        <v>60000</v>
      </c>
      <c r="K18" s="6" t="n">
        <v>90000</v>
      </c>
      <c r="L18" s="4" t="s">
        <v>41</v>
      </c>
    </row>
    <row r="19" spans="1:13">
      <c r="A19" s="4" t="s">
        <v>119</v>
      </c>
      <c r="B19" s="4" t="s">
        <v>41</v>
      </c>
      <c r="C19" s="4" t="s">
        <v>41</v>
      </c>
      <c r="D19" s="4" t="s">
        <v>41</v>
      </c>
      <c r="E19" s="4" t="s">
        <v>41</v>
      </c>
      <c r="F19" s="4" t="s">
        <v>41</v>
      </c>
      <c r="G19" s="4" t="s">
        <v>41</v>
      </c>
      <c r="H19" s="4" t="s">
        <v>41</v>
      </c>
      <c r="I19" s="4" t="s">
        <v>41</v>
      </c>
      <c r="J19" s="6" t="n">
        <v>60000000</v>
      </c>
      <c r="M19" s="6" t="n">
        <v>-60000000</v>
      </c>
    </row>
    <row r="20" spans="1:13">
      <c r="A20" s="4" t="s">
        <v>120</v>
      </c>
      <c r="B20" s="4" t="s">
        <v>41</v>
      </c>
      <c r="C20" s="4" t="s">
        <v>41</v>
      </c>
      <c r="D20" s="4" t="s">
        <v>41</v>
      </c>
      <c r="E20" s="4" t="s">
        <v>41</v>
      </c>
      <c r="F20" s="4" t="s">
        <v>41</v>
      </c>
      <c r="G20" s="4" t="s">
        <v>41</v>
      </c>
      <c r="H20" s="4" t="s">
        <v>41</v>
      </c>
      <c r="I20" s="4" t="s">
        <v>41</v>
      </c>
      <c r="J20" s="4" t="s">
        <v>41</v>
      </c>
      <c r="K20" s="6" t="n">
        <v>282000</v>
      </c>
      <c r="L20" s="4" t="s">
        <v>41</v>
      </c>
    </row>
    <row r="21" spans="1:13">
      <c r="A21" s="4" t="s">
        <v>121</v>
      </c>
      <c r="B21" s="4" t="s">
        <v>41</v>
      </c>
      <c r="C21" s="4" t="s">
        <v>41</v>
      </c>
      <c r="D21" s="4" t="s">
        <v>41</v>
      </c>
      <c r="E21" s="4" t="s">
        <v>41</v>
      </c>
      <c r="F21" s="4" t="s">
        <v>41</v>
      </c>
      <c r="G21" s="4" t="s">
        <v>41</v>
      </c>
      <c r="H21" s="4" t="s">
        <v>41</v>
      </c>
      <c r="I21" s="4" t="s">
        <v>41</v>
      </c>
      <c r="J21" s="4" t="s">
        <v>41</v>
      </c>
      <c r="K21" s="7" t="n">
        <v>74800</v>
      </c>
      <c r="L21" s="7" t="n">
        <v>-74800</v>
      </c>
      <c r="M21" s="4" t="s">
        <v>41</v>
      </c>
    </row>
    <row r="22" spans="1:13">
      <c r="A22" s="4" t="s">
        <v>122</v>
      </c>
      <c r="B22" s="4" t="s">
        <v>41</v>
      </c>
      <c r="C22" s="4" t="s">
        <v>41</v>
      </c>
      <c r="D22" s="4" t="s">
        <v>41</v>
      </c>
      <c r="E22" s="4" t="s">
        <v>41</v>
      </c>
      <c r="F22" s="4" t="s">
        <v>41</v>
      </c>
      <c r="G22" s="4" t="s">
        <v>41</v>
      </c>
      <c r="H22" s="4" t="s">
        <v>41</v>
      </c>
      <c r="I22" s="4" t="s">
        <v>41</v>
      </c>
      <c r="J22" s="4" t="s">
        <v>41</v>
      </c>
      <c r="K22" s="4" t="s">
        <v>41</v>
      </c>
      <c r="L22" s="6" t="n">
        <v>1091190</v>
      </c>
      <c r="M22" s="7" t="n">
        <v>1091190</v>
      </c>
    </row>
    <row r="23" spans="1:13">
      <c r="A23" s="4" t="s">
        <v>123</v>
      </c>
      <c r="B23" s="7" t="n">
        <v>1496</v>
      </c>
      <c r="C23" s="7" t="n">
        <v>3</v>
      </c>
      <c r="D23" s="4" t="s">
        <v>41</v>
      </c>
      <c r="E23" s="7" t="n">
        <v>1</v>
      </c>
      <c r="F23" s="7" t="n">
        <v>1</v>
      </c>
      <c r="G23" s="7" t="n">
        <v>300</v>
      </c>
      <c r="H23" s="4" t="s">
        <v>41</v>
      </c>
      <c r="I23" s="7" t="n">
        <v>870</v>
      </c>
      <c r="J23" s="7" t="n">
        <v>482383</v>
      </c>
      <c r="K23" s="7" t="n">
        <v>34946441</v>
      </c>
      <c r="L23" s="7" t="n">
        <v>-39846843</v>
      </c>
      <c r="M23" s="6" t="n">
        <v>-4415348</v>
      </c>
    </row>
    <row r="24" spans="1:13">
      <c r="A24" s="4" t="s">
        <v>124</v>
      </c>
      <c r="B24" s="6" t="n">
        <v>149600</v>
      </c>
      <c r="C24" s="6" t="n">
        <v>332</v>
      </c>
      <c r="D24" s="6" t="n">
        <v>19</v>
      </c>
      <c r="E24" s="6" t="n">
        <v>128</v>
      </c>
      <c r="F24" s="6" t="n">
        <v>70</v>
      </c>
      <c r="G24" s="6" t="n">
        <v>30000</v>
      </c>
      <c r="H24" s="6" t="n">
        <v>2</v>
      </c>
      <c r="I24" s="6" t="n">
        <v>87000</v>
      </c>
      <c r="J24" s="6" t="n">
        <v>482383202</v>
      </c>
    </row>
    <row r="25" spans="1:13">
      <c r="A25" s="4" t="s">
        <v>114</v>
      </c>
      <c r="B25" s="4" t="s">
        <v>41</v>
      </c>
      <c r="C25" s="4" t="s">
        <v>41</v>
      </c>
      <c r="D25" s="4" t="s">
        <v>41</v>
      </c>
      <c r="E25" s="4" t="s">
        <v>41</v>
      </c>
      <c r="F25" s="4" t="s">
        <v>41</v>
      </c>
      <c r="G25" s="4" t="s">
        <v>41</v>
      </c>
      <c r="H25" s="4" t="s">
        <v>41</v>
      </c>
      <c r="I25" s="4" t="s">
        <v>41</v>
      </c>
      <c r="J25" s="7" t="n">
        <v>1000</v>
      </c>
      <c r="K25" s="6" t="n">
        <v>19000</v>
      </c>
      <c r="L25" s="4" t="s">
        <v>41</v>
      </c>
      <c r="M25" s="7" t="n">
        <v>20000</v>
      </c>
    </row>
    <row r="26" spans="1:13">
      <c r="A26" s="4" t="s">
        <v>115</v>
      </c>
      <c r="B26" s="4" t="s">
        <v>41</v>
      </c>
      <c r="C26" s="4" t="s">
        <v>41</v>
      </c>
      <c r="D26" s="4" t="s">
        <v>41</v>
      </c>
      <c r="E26" s="4" t="s">
        <v>41</v>
      </c>
      <c r="F26" s="4" t="s">
        <v>41</v>
      </c>
      <c r="G26" s="4" t="s">
        <v>41</v>
      </c>
      <c r="H26" s="4" t="s">
        <v>41</v>
      </c>
      <c r="I26" s="4" t="s">
        <v>41</v>
      </c>
      <c r="J26" s="6" t="n">
        <v>1000000</v>
      </c>
      <c r="M26" s="6" t="n">
        <v>1000000</v>
      </c>
    </row>
    <row r="27" spans="1:13">
      <c r="A27" s="4" t="s">
        <v>119</v>
      </c>
      <c r="M27" s="4" t="s">
        <v>41</v>
      </c>
    </row>
    <row r="28" spans="1:13">
      <c r="A28" s="4" t="s">
        <v>125</v>
      </c>
      <c r="B28" s="4" t="s">
        <v>41</v>
      </c>
      <c r="C28" s="4" t="s">
        <v>41</v>
      </c>
      <c r="D28" s="4" t="s">
        <v>41</v>
      </c>
      <c r="E28" s="4" t="s">
        <v>41</v>
      </c>
      <c r="F28" s="4" t="s">
        <v>41</v>
      </c>
      <c r="G28" s="4" t="s">
        <v>41</v>
      </c>
      <c r="H28" s="4" t="s">
        <v>41</v>
      </c>
      <c r="I28" s="4" t="s">
        <v>41</v>
      </c>
      <c r="J28" s="7" t="n">
        <v>322220</v>
      </c>
      <c r="K28" s="7" t="n">
        <v>43088</v>
      </c>
      <c r="L28" s="4" t="s">
        <v>41</v>
      </c>
      <c r="M28" s="7" t="n">
        <v>365368</v>
      </c>
    </row>
    <row r="29" spans="1:13">
      <c r="A29" s="4" t="s">
        <v>126</v>
      </c>
      <c r="B29" s="4" t="s">
        <v>41</v>
      </c>
      <c r="C29" s="4" t="s">
        <v>41</v>
      </c>
      <c r="D29" s="4" t="s">
        <v>41</v>
      </c>
      <c r="E29" s="4" t="s">
        <v>41</v>
      </c>
      <c r="F29" s="4" t="s">
        <v>41</v>
      </c>
      <c r="G29" s="4" t="s">
        <v>41</v>
      </c>
      <c r="H29" s="4" t="s">
        <v>41</v>
      </c>
      <c r="I29" s="4" t="s">
        <v>41</v>
      </c>
      <c r="J29" s="6" t="n">
        <v>322220000</v>
      </c>
    </row>
    <row r="30" spans="1:13">
      <c r="A30" s="4" t="s">
        <v>122</v>
      </c>
      <c r="B30" s="4" t="s">
        <v>41</v>
      </c>
      <c r="C30" s="4" t="s">
        <v>41</v>
      </c>
      <c r="D30" s="4" t="s">
        <v>41</v>
      </c>
      <c r="E30" s="4" t="s">
        <v>41</v>
      </c>
      <c r="F30" s="4" t="s">
        <v>41</v>
      </c>
      <c r="G30" s="4" t="s">
        <v>41</v>
      </c>
      <c r="H30" s="4" t="s">
        <v>41</v>
      </c>
      <c r="I30" s="4" t="s">
        <v>41</v>
      </c>
      <c r="J30" s="4" t="s">
        <v>41</v>
      </c>
      <c r="K30" s="4" t="s">
        <v>41</v>
      </c>
      <c r="L30" s="7" t="n">
        <v>-1367607</v>
      </c>
      <c r="M30" s="6" t="n">
        <v>-1367607</v>
      </c>
    </row>
    <row r="31" spans="1:13">
      <c r="A31" s="4" t="s">
        <v>127</v>
      </c>
      <c r="B31" s="7" t="n">
        <v>1496</v>
      </c>
      <c r="C31" s="7" t="n">
        <v>3</v>
      </c>
      <c r="D31" s="4" t="s">
        <v>41</v>
      </c>
      <c r="E31" s="7" t="n">
        <v>1</v>
      </c>
      <c r="F31" s="7" t="n">
        <v>1</v>
      </c>
      <c r="G31" s="7" t="n">
        <v>300</v>
      </c>
      <c r="H31" s="4" t="s">
        <v>41</v>
      </c>
      <c r="I31" s="7" t="n">
        <v>870</v>
      </c>
      <c r="J31" s="7" t="n">
        <v>805603</v>
      </c>
      <c r="K31" s="7" t="n">
        <v>35008529</v>
      </c>
      <c r="L31" s="7" t="n">
        <v>-41214449</v>
      </c>
      <c r="M31" s="7" t="n">
        <v>-5397646</v>
      </c>
    </row>
    <row r="32" spans="1:13">
      <c r="A32" s="4" t="s">
        <v>128</v>
      </c>
      <c r="B32" s="6" t="n">
        <v>149600</v>
      </c>
      <c r="C32" s="6" t="n">
        <v>332</v>
      </c>
      <c r="D32" s="6" t="n">
        <v>19</v>
      </c>
      <c r="E32" s="6" t="n">
        <v>128</v>
      </c>
      <c r="F32" s="6" t="n">
        <v>70</v>
      </c>
      <c r="G32" s="6" t="n">
        <v>30000</v>
      </c>
      <c r="H32" s="6" t="n">
        <v>2</v>
      </c>
      <c r="I32" s="6" t="n">
        <v>87000</v>
      </c>
      <c r="J32" s="6" t="n">
        <v>8056032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r="A1" s="1" t="s">
        <v>129</v>
      </c>
      <c r="B1" s="2" t="s">
        <v>1</v>
      </c>
    </row>
    <row r="2" spans="1:2">
      <c r="B2" s="2" t="s">
        <v>130</v>
      </c>
    </row>
    <row r="3" spans="1:2">
      <c r="A3" s="3" t="s">
        <v>131</v>
      </c>
    </row>
    <row r="4" spans="1:2">
      <c r="A4" s="4" t="s">
        <v>132</v>
      </c>
      <c r="B4" s="4" t="s">
        <v>133</v>
      </c>
    </row>
    <row r="5" spans="1:2">
      <c r="A5" s="4" t="s">
        <v>134</v>
      </c>
      <c r="B5" s="7" t="n">
        <v>74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v>
      </c>
      <c r="B1" s="2" t="s">
        <v>1</v>
      </c>
    </row>
    <row r="2" spans="1:3">
      <c r="B2" s="2" t="s">
        <v>2</v>
      </c>
      <c r="C2" s="2" t="s">
        <v>31</v>
      </c>
    </row>
    <row r="3" spans="1:3">
      <c r="A3" s="3" t="s">
        <v>136</v>
      </c>
    </row>
    <row r="4" spans="1:3">
      <c r="A4" s="4" t="s">
        <v>92</v>
      </c>
      <c r="B4" s="7" t="n">
        <v>-1367607</v>
      </c>
      <c r="C4" s="7" t="n">
        <v>1091190</v>
      </c>
    </row>
    <row r="5" spans="1:3">
      <c r="A5" s="3" t="s">
        <v>137</v>
      </c>
    </row>
    <row r="6" spans="1:3">
      <c r="A6" s="4" t="s">
        <v>138</v>
      </c>
      <c r="B6" s="7" t="n">
        <v>43836</v>
      </c>
      <c r="C6" s="6" t="n">
        <v>3712</v>
      </c>
    </row>
    <row r="7" spans="1:3">
      <c r="A7" s="4" t="s">
        <v>139</v>
      </c>
      <c r="B7" s="4" t="s">
        <v>41</v>
      </c>
      <c r="C7" s="7" t="n">
        <v>50000</v>
      </c>
    </row>
    <row r="8" spans="1:3">
      <c r="A8" s="4" t="s">
        <v>140</v>
      </c>
      <c r="B8" s="7" t="n">
        <v>564557</v>
      </c>
      <c r="C8" s="4" t="s">
        <v>41</v>
      </c>
    </row>
    <row r="9" spans="1:3">
      <c r="A9" s="4" t="s">
        <v>141</v>
      </c>
      <c r="B9" s="6" t="n">
        <v>2006</v>
      </c>
      <c r="C9" s="7" t="n">
        <v>-5556</v>
      </c>
    </row>
    <row r="10" spans="1:3">
      <c r="A10" s="4" t="s">
        <v>82</v>
      </c>
      <c r="B10" s="7" t="n">
        <v>204283</v>
      </c>
      <c r="C10" s="4" t="s">
        <v>41</v>
      </c>
    </row>
    <row r="11" spans="1:3">
      <c r="A11" s="4" t="s">
        <v>142</v>
      </c>
      <c r="B11" s="4" t="s">
        <v>41</v>
      </c>
      <c r="C11" s="7" t="n">
        <v>-1875581</v>
      </c>
    </row>
    <row r="12" spans="1:3">
      <c r="A12" s="3" t="s">
        <v>143</v>
      </c>
    </row>
    <row r="13" spans="1:3">
      <c r="A13" s="4" t="s">
        <v>37</v>
      </c>
      <c r="B13" s="7" t="n">
        <v>36139</v>
      </c>
      <c r="C13" s="6" t="n">
        <v>97752</v>
      </c>
    </row>
    <row r="14" spans="1:3">
      <c r="A14" s="4" t="s">
        <v>38</v>
      </c>
      <c r="B14" s="6" t="n">
        <v>240000</v>
      </c>
      <c r="C14" s="6" t="n">
        <v>263520</v>
      </c>
    </row>
    <row r="15" spans="1:3">
      <c r="A15" s="4" t="s">
        <v>39</v>
      </c>
      <c r="B15" s="6" t="n">
        <v>147880</v>
      </c>
      <c r="C15" s="6" t="n">
        <v>230424</v>
      </c>
    </row>
    <row r="16" spans="1:3">
      <c r="A16" s="4" t="s">
        <v>144</v>
      </c>
      <c r="B16" s="6" t="n">
        <v>-128906</v>
      </c>
      <c r="C16" s="6" t="n">
        <v>-144539</v>
      </c>
    </row>
    <row r="17" spans="1:3">
      <c r="A17" s="3" t="s">
        <v>145</v>
      </c>
    </row>
    <row r="18" spans="1:3">
      <c r="A18" s="4" t="s">
        <v>146</v>
      </c>
      <c r="B18" s="6" t="n">
        <v>128500</v>
      </c>
      <c r="C18" s="6" t="n">
        <v>145000</v>
      </c>
    </row>
    <row r="19" spans="1:3">
      <c r="A19" s="4" t="s">
        <v>147</v>
      </c>
      <c r="B19" s="6" t="n">
        <v>128500</v>
      </c>
      <c r="C19" s="6" t="n">
        <v>145000</v>
      </c>
    </row>
    <row r="20" spans="1:3">
      <c r="A20" s="4" t="s">
        <v>148</v>
      </c>
      <c r="B20" s="6" t="n">
        <v>-406</v>
      </c>
      <c r="C20" s="6" t="n">
        <v>461</v>
      </c>
    </row>
    <row r="21" spans="1:3">
      <c r="A21" s="4" t="s">
        <v>149</v>
      </c>
      <c r="B21" s="6" t="n">
        <v>471</v>
      </c>
      <c r="C21" s="6" t="n">
        <v>10</v>
      </c>
    </row>
    <row r="22" spans="1:3">
      <c r="A22" s="4" t="s">
        <v>150</v>
      </c>
      <c r="B22" s="7" t="n">
        <v>65</v>
      </c>
      <c r="C22" s="7" t="n">
        <v>471</v>
      </c>
    </row>
    <row r="23" spans="1:3">
      <c r="A23" s="3" t="s">
        <v>151</v>
      </c>
    </row>
    <row r="24" spans="1:3">
      <c r="A24" s="4" t="s">
        <v>152</v>
      </c>
      <c r="B24" s="4" t="s">
        <v>41</v>
      </c>
      <c r="C24" s="4" t="s">
        <v>41</v>
      </c>
    </row>
    <row r="25" spans="1:3">
      <c r="A25" s="4" t="s">
        <v>153</v>
      </c>
      <c r="B25" s="4" t="s">
        <v>41</v>
      </c>
      <c r="C25" s="4" t="s">
        <v>41</v>
      </c>
    </row>
    <row r="26" spans="1:3">
      <c r="A26" s="3" t="s">
        <v>154</v>
      </c>
    </row>
    <row r="27" spans="1:3">
      <c r="A27" s="4" t="s">
        <v>155</v>
      </c>
      <c r="B27" s="4" t="s">
        <v>41</v>
      </c>
      <c r="C27" s="7" t="n">
        <v>282000</v>
      </c>
    </row>
    <row r="28" spans="1:3">
      <c r="A28" s="4" t="s">
        <v>114</v>
      </c>
      <c r="B28" s="7" t="n">
        <v>20000</v>
      </c>
      <c r="C28" s="6" t="n">
        <v>15833</v>
      </c>
    </row>
    <row r="29" spans="1:3">
      <c r="A29" s="4" t="s">
        <v>116</v>
      </c>
      <c r="B29" s="4" t="s">
        <v>41</v>
      </c>
      <c r="C29" s="6" t="n">
        <v>500000</v>
      </c>
    </row>
    <row r="30" spans="1:3">
      <c r="A30" s="4" t="s">
        <v>118</v>
      </c>
      <c r="B30" s="4" t="s">
        <v>41</v>
      </c>
      <c r="C30" s="7" t="n">
        <v>150000</v>
      </c>
    </row>
    <row r="31" spans="1:3">
      <c r="A31" s="4" t="s">
        <v>156</v>
      </c>
      <c r="B31" s="7" t="n">
        <v>365368</v>
      </c>
      <c r="C31" s="4" t="s">
        <v>41</v>
      </c>
    </row>
    <row r="32" spans="1:3">
      <c r="A32" s="4" t="s">
        <v>157</v>
      </c>
      <c r="B32" s="6" t="n">
        <v>745500</v>
      </c>
      <c r="C32" s="4" t="s">
        <v>41</v>
      </c>
    </row>
    <row r="33" spans="1:3">
      <c r="A33" s="4" t="s">
        <v>158</v>
      </c>
      <c r="B33" s="6" t="n">
        <v>1526157</v>
      </c>
      <c r="C33" s="4" t="s">
        <v>41</v>
      </c>
    </row>
    <row r="34" spans="1:3">
      <c r="A34" s="4" t="s">
        <v>159</v>
      </c>
      <c r="B34" s="7" t="n">
        <v>96076</v>
      </c>
      <c r="C34" s="4" t="s">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Organization, Description of Bu</vt:lpstr>
      <vt:lpstr>Summary of Significant Accounti</vt:lpstr>
      <vt:lpstr>Derivative Liability</vt:lpstr>
      <vt:lpstr>Convertible Notes Payable and N</vt:lpstr>
      <vt:lpstr>Obligations to ASC Recap, LLC</vt:lpstr>
      <vt:lpstr>Stockholders' Deficit</vt:lpstr>
      <vt:lpstr>Income Taxes</vt:lpstr>
      <vt:lpstr>Related Party Transactions</vt:lpstr>
      <vt:lpstr>Subsequent Events</vt:lpstr>
      <vt:lpstr>Summary of Significant Accoun17</vt:lpstr>
      <vt:lpstr>Summary of Significant Accoun18</vt:lpstr>
      <vt:lpstr>Derivative Liability (Tables)</vt:lpstr>
      <vt:lpstr>Convertible Notes Payable and20</vt:lpstr>
      <vt:lpstr>Obligations to ASC Recap, LLC (</vt:lpstr>
      <vt:lpstr>Stockholders' Deficit (Tables)</vt:lpstr>
      <vt:lpstr>Income Taxes (Tables)</vt:lpstr>
      <vt:lpstr>Organization, Description of 24</vt:lpstr>
      <vt:lpstr>Summary of Significant Accoun25</vt:lpstr>
      <vt:lpstr>Summary of Significant Accoun26</vt:lpstr>
      <vt:lpstr>Summary of Significant Accoun27</vt:lpstr>
      <vt:lpstr>Summary Of Significant Accoun28</vt:lpstr>
      <vt:lpstr>Derivative Liability (Details N</vt:lpstr>
      <vt:lpstr>Schedule of Derivative Liabilit</vt:lpstr>
      <vt:lpstr>Derivative Liability - Schedule</vt:lpstr>
      <vt:lpstr>Convertible Notes Payable and32</vt:lpstr>
      <vt:lpstr>Convertible Notes Payable and33</vt:lpstr>
      <vt:lpstr>Obligations to ASC Recap, LLC34</vt:lpstr>
      <vt:lpstr>Obligations to ASC Recap, LLC -</vt:lpstr>
      <vt:lpstr>Obligations to ASC Recap, LLC36</vt:lpstr>
      <vt:lpstr>Obligations to ASC Recap, LLC37</vt:lpstr>
      <vt:lpstr>Obligations to ASC Recap, LLC38</vt:lpstr>
      <vt:lpstr>Stockholders' Deficit (Details </vt:lpstr>
      <vt:lpstr>Stockholders' Deficit - Summary</vt:lpstr>
      <vt:lpstr>Stockholders' Deficit - Summa41</vt:lpstr>
      <vt:lpstr>Stockholders' Deficit - Schedul</vt:lpstr>
      <vt:lpstr>Income Tax (Details Narrative)</vt:lpstr>
      <vt:lpstr>Income Taxes - Summary of Defer</vt:lpstr>
      <vt:lpstr>Income Taxes - Schedule of Effe</vt:lpstr>
      <vt:lpstr>Retal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08:49:37Z</dcterms:created>
  <dcterms:modified xmlns:dcterms="http://purl.org/dc/terms/" xmlns:xsi="http://www.w3.org/2001/XMLSchema-instance" xsi:type="dcterms:W3CDTF">2016-02-04T08:49:37Z</dcterms:modified>
  <dc:title xmlns:dc="http://purl.org/dc/elements/1.1/">Untitled</dc:title>
  <dc:description xmlns:dc="http://purl.org/dc/elements/1.1/"/>
  <dc:subject xmlns:dc="http://purl.org/dc/elements/1.1/"/>
  <cp:keywords/>
  <cp:category/>
</cp:coreProperties>
</file>